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General" sheetId="7" r:id="rId7"/>
    <s:sheet name="Note 2 - Stock Incentive Plans " sheetId="8" r:id="rId8"/>
    <s:sheet name="Note 3 - Allowance for Doubtful" sheetId="9" r:id="rId9"/>
    <s:sheet name="Note 4 - Inventories" sheetId="10" r:id="rId10"/>
    <s:sheet name="Note 5 - Product Warranties" sheetId="11" r:id="rId11"/>
    <s:sheet name="Note 6 - Long-term Debt and Not" sheetId="12" r:id="rId12"/>
    <s:sheet name="Note 7 - Fair Value Measurement" sheetId="13" r:id="rId13"/>
    <s:sheet name="Note 8 - Net Loss Per Share" sheetId="14" r:id="rId14"/>
    <s:sheet name="Note 9 - Segment Information an" sheetId="15" r:id="rId15"/>
    <s:sheet name="Note 10 - Non-controlling Inter" sheetId="16" r:id="rId16"/>
    <s:sheet name="Note 11 - Contingencies" sheetId="17" r:id="rId17"/>
    <s:sheet name="Note 12 - New Accounting Standa" sheetId="18" r:id="rId18"/>
    <s:sheet name="Note 3 - Allowance for Doubtf19" sheetId="19" r:id="rId19"/>
    <s:sheet name="Note 4 - Inventories (Tables)" sheetId="20" r:id="rId20"/>
    <s:sheet name="Note 5 - Product Warranties (Ta" sheetId="21" r:id="rId21"/>
    <s:sheet name="Note 6 - Long-term Debt and N22" sheetId="22" r:id="rId22"/>
    <s:sheet name="Note 8 - Net Loss Per Share (Ta" sheetId="23" r:id="rId23"/>
    <s:sheet name="Note 2 - Stock Incentive Plan24" sheetId="24" r:id="rId24"/>
    <s:sheet name="Note 3 - Allowance for Doubtf25" sheetId="25" r:id="rId25"/>
    <s:sheet name="Note 4 - Inventories - Componen" sheetId="26" r:id="rId26"/>
    <s:sheet name="Note 5 - Product Warranties (De" sheetId="27" r:id="rId27"/>
    <s:sheet name="Note 5 - Product Warranties - C" sheetId="28" r:id="rId28"/>
    <s:sheet name="Note 6 - Long-term Debt and N29" sheetId="29" r:id="rId29"/>
    <s:sheet name="Note 6 - Long-term Debt and N30" sheetId="30" r:id="rId30"/>
    <s:sheet name="Note 6 - Long-term Debt and N31" sheetId="31" r:id="rId31"/>
    <s:sheet name="Note 8 - Net Loss Per Share (De" sheetId="32" r:id="rId32"/>
    <s:sheet name="Note 8 - Net Loss Per Share - C" sheetId="33" r:id="rId33"/>
    <s:sheet name="Note 9 - Segment Information 34" sheetId="34" r:id="rId34"/>
    <s:sheet name="Note 10 - Non-controlling Int35" sheetId="35" r:id="rId35"/>
  </s:sheets>
  <s:definedNames/>
  <s:calcPr calcId="124519" calcMode="auto" fullCalcOnLoad="1"/>
</s:workbook>
</file>

<file path=xl/sharedStrings.xml><?xml version="1.0" encoding="utf-8"?>
<sst xmlns="http://schemas.openxmlformats.org/spreadsheetml/2006/main" uniqueCount="294">
  <si>
    <t>Document And Entity Information - shares</t>
  </si>
  <si>
    <t>6 Months Ended</t>
  </si>
  <si>
    <t>Apr. 30, 2016</t>
  </si>
  <si>
    <t>Jun. 03, 2016</t>
  </si>
  <si>
    <t>Entity Registrant Name</t>
  </si>
  <si>
    <t>OPTICAL CABLE CORP</t>
  </si>
  <si>
    <t>Entity Central Index Key</t>
  </si>
  <si>
    <t>Trading Symbol</t>
  </si>
  <si>
    <t>occ</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30,
		2016</t>
  </si>
  <si>
    <t>Document Fiscal Year Focus</t>
  </si>
  <si>
    <t>Document Fiscal Period Focus</t>
  </si>
  <si>
    <t>Q2</t>
  </si>
  <si>
    <t>Amendment Flag</t>
  </si>
  <si>
    <t>false</t>
  </si>
  <si>
    <t>Condensed Consolidated Balance Sheets (Current Period Unaudited) - USD ($)</t>
  </si>
  <si>
    <t>Oct. 31, 2015</t>
  </si>
  <si>
    <t>Current assets:</t>
  </si>
  <si>
    <t>Cash</t>
  </si>
  <si>
    <t>Trade accounts receivable, net of allowance for doubtful accounts of $75,030 at April 30, 2016 and $63,011 at October 31, 2015</t>
  </si>
  <si>
    <t>Other receivables</t>
  </si>
  <si>
    <t>Income taxes refundable</t>
  </si>
  <si>
    <t>Inventories</t>
  </si>
  <si>
    <t>Prepaid expenses</t>
  </si>
  <si>
    <t>Total current assets</t>
  </si>
  <si>
    <t>Property and equipment, net</t>
  </si>
  <si>
    <t>Intangible assets, net</t>
  </si>
  <si>
    <t>Other assets, net</t>
  </si>
  <si>
    <t>Total assets</t>
  </si>
  <si>
    <t>Current liabilities:</t>
  </si>
  <si>
    <t>Current installments of long-term debt</t>
  </si>
  <si>
    <t>Current maturities of note payable to bank</t>
  </si>
  <si>
    <t xml:space="preserve"> </t>
  </si>
  <si>
    <t>Accounts payable and accrued expenses</t>
  </si>
  <si>
    <t>Accrued compensation and payroll taxes</t>
  </si>
  <si>
    <t>Income taxes payable</t>
  </si>
  <si>
    <t>Total current liabilities</t>
  </si>
  <si>
    <t>Note payable to bank, excluding current maturities</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119,510 shares at April 30, 2016 and 7,059,548 shares at October 31, 2015</t>
  </si>
  <si>
    <t>Retained earnings</t>
  </si>
  <si>
    <t>Total shareholders’ equity attributable to Optical Cable Corporation</t>
  </si>
  <si>
    <t>Noncontrolling interest</t>
  </si>
  <si>
    <t>Total shareholders’ equity</t>
  </si>
  <si>
    <t>Total liabilities and shareholders’ equity</t>
  </si>
  <si>
    <t>Condensed Consolidated Balance Sheets (Current Period Unaudited) (Parentheticals) - $ / shares</t>
  </si>
  <si>
    <t>Preferred stock, authorized (in shares)</t>
  </si>
  <si>
    <t>Preferred stock, issued (in shares)</t>
  </si>
  <si>
    <t>Preferred stock, outstanding (in shares)</t>
  </si>
  <si>
    <t>Preferred stock, no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Apr. 30, 2015</t>
  </si>
  <si>
    <t>Net sales</t>
  </si>
  <si>
    <t>Cost of goods sold</t>
  </si>
  <si>
    <t>Gross profit</t>
  </si>
  <si>
    <t>Selling, general and administrative expenses</t>
  </si>
  <si>
    <t>Royalty expense, net</t>
  </si>
  <si>
    <t>Amortization of intangible assets</t>
  </si>
  <si>
    <t>Loss from operations</t>
  </si>
  <si>
    <t>Other expense, net:</t>
  </si>
  <si>
    <t>Interest expense</t>
  </si>
  <si>
    <t>Other, net</t>
  </si>
  <si>
    <t>Other expense, net</t>
  </si>
  <si>
    <t>Loss before income taxes</t>
  </si>
  <si>
    <t>Income tax expense (benefit)</t>
  </si>
  <si>
    <t>Net loss</t>
  </si>
  <si>
    <t>Net loss attributable to noncontrolling interest</t>
  </si>
  <si>
    <t>Net loss attributable to OCC</t>
  </si>
  <si>
    <t>Net loss attributable to OCC per share: Basic and diluted (in dollars per share)</t>
  </si>
  <si>
    <t>Cash dividends declared per common share (in dollars per share)</t>
  </si>
  <si>
    <t>Condensed Consolidated Statement of Shareholders' Equity (Unaudited) - 6 months ended Apr. 30, 2016 - USD ($)</t>
  </si>
  <si>
    <t>Common Stock [Member]</t>
  </si>
  <si>
    <t>Retained Earnings [Member]</t>
  </si>
  <si>
    <t>Parent [Member]</t>
  </si>
  <si>
    <t>Noncontrolling Interest [Member]</t>
  </si>
  <si>
    <t>Total</t>
  </si>
  <si>
    <t>Balances (in shares) at Oct. 31, 2015</t>
  </si>
  <si>
    <t>Balances at Oct. 31, 2015</t>
  </si>
  <si>
    <t>Share-based compensation, net (in shares)</t>
  </si>
  <si>
    <t>Share-based compensation, net</t>
  </si>
  <si>
    <t>Excess tax benefits from share-based compensation</t>
  </si>
  <si>
    <t>Purchase of non-controlling interest in consolidated subsidiary</t>
  </si>
  <si>
    <t>Balances (in shares) at Apr. 30, 2016</t>
  </si>
  <si>
    <t>Balances at Apr. 30, 2016</t>
  </si>
  <si>
    <t>Condensed Consolidated Statements of Cash Flows (Unaudited) - USD ($)</t>
  </si>
  <si>
    <t>Cash flows from operating activities:</t>
  </si>
  <si>
    <t>Adjustments to reconcile net loss to net cash provided by operating activities:</t>
  </si>
  <si>
    <t>Depreciation, amortization and accretion</t>
  </si>
  <si>
    <t>Bad debt expense (recovery)</t>
  </si>
  <si>
    <t>Deferred income tax expense</t>
  </si>
  <si>
    <t>Share-based compensation expense</t>
  </si>
  <si>
    <t>Impact of excess tax benefits from share-based compensation</t>
  </si>
  <si>
    <t>(Gain) loss on sale of property and equipment</t>
  </si>
  <si>
    <t>(Increase) decrease in:</t>
  </si>
  <si>
    <t>Trade accounts receivable</t>
  </si>
  <si>
    <t>Other assets</t>
  </si>
  <si>
    <t>Increase (decrease) in:</t>
  </si>
  <si>
    <t>Net cash provided by operating activities</t>
  </si>
  <si>
    <t>Cash flows from investing activities:</t>
  </si>
  <si>
    <t>Purchase of and deposits for the purchase of property and equipment</t>
  </si>
  <si>
    <t>Investment in intangible assets</t>
  </si>
  <si>
    <t>Proceeds from sale of property and equipment</t>
  </si>
  <si>
    <t>Net cash used in investing activities</t>
  </si>
  <si>
    <t>Cash flows from financing activities:</t>
  </si>
  <si>
    <t>Payroll taxes withheld and remitted on share-based payments</t>
  </si>
  <si>
    <t>Proceeds from note payable to bank</t>
  </si>
  <si>
    <t>Principal payments on long-term debt and note payable to bank</t>
  </si>
  <si>
    <t>Payments for financing costs</t>
  </si>
  <si>
    <t>Repurchase of common stock</t>
  </si>
  <si>
    <t>Common stock dividends paid</t>
  </si>
  <si>
    <t>Net cash provided by (used in) financing activities</t>
  </si>
  <si>
    <t>Net decrease in cash</t>
  </si>
  <si>
    <t>Cash at beginning of period</t>
  </si>
  <si>
    <t>Cash at end of period</t>
  </si>
  <si>
    <t>Note 1 - General</t>
  </si>
  <si>
    <t>Notes to Financial Statements</t>
  </si>
  <si>
    <t>Organization, Consolidation and Presentation of Financial Statements Disclosure [Text Block]</t>
  </si>
  <si>
    <t xml:space="preserve"> (1) General The accompanying unaudited condensed consolidated financial statements of Optical Cable Corporation and its subsidiaries (collectively, the “Company” or “OCC ®</t>
  </si>
  <si>
    <t>Note 2 - Stock Incentive Plans and Other Share-based Compensation</t>
  </si>
  <si>
    <t>Disclosure of Compensation Related Costs, Share-based Payments [Text Block]</t>
  </si>
  <si>
    <t xml:space="preserve"> (2) Stock Incentive Plans and Other Share-Based Compensation As of April 30, 2016, there were approximately 301,000 remaining shares available for grant under the Optical Cable Corporation Second Amended and Restated 2011 Stock Incentive Plan. Share-based compensation expense for employees, a consultant and non-employee Directors recognized in the condensed consolidated statements of operations for the three months and six months ended April 30, 2016 was $295,264 and $514,337, respectively, and for the three months and six months ended April 30, 2015 was $387,200 and $637,694, respectively. Share-based compensation expense is entirely related to expense recognized in connection with the vesting of restricted stock awards or other stock awards. Restricted and Other Stock Awards The Company has granted, and anticipates granting from time to time, restricted stock awards subject to approval by the Compensation Committee of the Board of Directors. Since fiscal year 2004, the Company has exclusively used restricted stock awards for all share-based compensation of employees and consultants, and stock awards to non-employee members of the Board of Directors. Stock awards to non-employee members of the Board of Directors vest immediately upon grant, but cannot be sold, transferred, pledged or otherwise encumbered or disposed of until six months after the date of grant. During the three months ended April 30, 2016, stock awards totaling 86,296 shares to non-employee Directors under the Optical Cable Corporation Second Amended and Restated 2011 Stock Incentive Plan were approved by the Board of Directors of the Company. The shares are part of the non-employee Directors’ annual compensation for service on the Board of Directors. The Company recorded compensation expense totaling $201,070 during the three months and six months ended April 30, 2016 related to the grants to non-employee Directors. Restricted stock award activity during the six months ended April 30, 2016 consisted of restricted or other stock grants totaling 86,296 shares and 26,334 restricted or other shares withheld for taxes in connection with the vesting of restricted shares or other shares. Employees have the option to surrender shares to pay for withholding tax obligations resulting from any vesting restricted shares, or to pay cash to the Company in the amount of the withholding taxes owed on the value of any vesting restricted shares in order to avoid surrendering shares. Beginning with the 2016 grant, non-employee Directors have the option to surrender shares to pay for tax obligations resulting from any vesting shares as well. As of April 30, 2016, the estimated amount of compensation cost related to unvested equity-based compensation awards in the form of service-based and operational performance-based shares that the Company will recognize over a 2.9 year weighted-average period is approximately $2.5 million.</t>
  </si>
  <si>
    <t>Note 3 - Allowance for Doubtful Accounts for Trade Accounts Receivable</t>
  </si>
  <si>
    <t>Allowance for Doubtful Accounts for Trade Accounts Receivable Disclosure [Text Block]</t>
  </si>
  <si>
    <t xml:space="preserve"> (3) Allowance for Doubtful Accounts for Trade Accounts Receivable A summary of changes in the allowance for doubtful accounts for trade accounts receivable for the six months ended April 30, 2016 and 2015 follows: Six Months Ended April 30, 2016 2015 Balance at beginning of period $ 63,011 $ 92,988 Bad debt expense (recovery) 12,019 (17,264 ) Losses charged to allowance - (6,820 ) Balance at end of period $ 75,030 $ 68,904 </t>
  </si>
  <si>
    <t>Note 4 - Inventories</t>
  </si>
  <si>
    <t>Inventory Disclosure [Text Block]</t>
  </si>
  <si>
    <t xml:space="preserve"> (4) Inventories Inventories as of April 30, 2016 and October 31, 2015 consist of the following: April 30, October 31, 2016 2015 Finished goods $ 5,124,103 $ 6,116,989 Work in process 2,430,164 2,918,803 Raw materials 8,728,557 8,514,718 Production supplies 259,204 265,570 Total $ 16,542,028 $ 17,816,080 </t>
  </si>
  <si>
    <t>Note 5 - Product Warranties</t>
  </si>
  <si>
    <t>Product Warranty Disclosure [Text Block]</t>
  </si>
  <si>
    <t xml:space="preserve"> (5) Product Warranties As of April 30, 2016 and October 31, 2015, the Company’s accrual for estimated product warranty claims totaled $75,000 and $130,000, respectively, and is included in accounts payable and accrued expenses. Warranty claims expense for the three months and six months ended April 30, 2016 totaled $10,952 and $23,682, respectively. Warranty claims expense for the three months and six months ended April 30, 2015 totaled $117,336 and $156,415, respectively. The following table summarizes the changes in the Company’s accrual for product warranties during the six months ended April 30, 2016 and 2015: Six Months Ended April 30, 2016 2015 Balance at beginning of period $ 130,000 $ 100,000 Liabilities accrued for warranties issued during the period 80,506 185,083 Warranty claims and costs paid during the period (78,682 ) (106,415 ) Changes in liability for pre-existing warranties during the period (56,824 ) (28,668 ) Balance at end of period $ 75,000 $ 150,000 </t>
  </si>
  <si>
    <t>Note 6 - Long-term Debt and Note Payable to Bank</t>
  </si>
  <si>
    <t>Long-term Debt [Text Block]</t>
  </si>
  <si>
    <t xml:space="preserve"> (6) Long-term Debt and Note Payable to Bank The Company has credit facilities consisting of a real estate term loan, as amended and restated (the “Virginia Real Estate Loan”), a supplemental real estate term loan, as amended and restated (the “North Carolina Real Estate Loan”) and a revolving credit note. Both the Virginia Real Estate Loan and the North Carolina Real Estate Loan are with Bank of North Carolina (“BNC”), have a fixed interest rate of 4.25% and are secured by a first priority lien on all of the Company’s personal property and assets, all money, goods, machinery, equipment, fixtures, inventory, accounts, chattel paper, letter of credit rights, deposit accounts, commercial tort claims, documents, instruments, investment property and general intangibles now owned or hereafter acquired by the Company and wherever located, as well as a first lien deed of trust on the Company’s real property. Long-term debt as of April 30, 2016 and October 31, 2015 consists of the following: April 30, October 31, 2016 2015 Virginia Real Estate Loan ($6.5 million original principal) payable in monthly installments of $36,426, including interest (at 4.25%), with final payment of $4,858,220 due April 30, 2018 $ 5,271,411 $ 5,374,777 North Carolina Real Estate Loan ($2.24 million original principal) payable in monthly installments of $12,553, including interest (at 4.25%), with final payment of $1,674,217 due April 30, 2018 1,816,609 1,852,230 Total long-term debt 7,088,020 7,227,007 Less current installments 287,937 280,999 Long-term debt, excluding current installments $ 6,800,083 $ 6,946,008 On April 26, 2016, OCC entered into a Credit Agreement and a Revolving Credit Note (“Revolver”) with BNC to provide the Company with a $7.0 million revolving line of credit (“Revolving Loan”) for the working capital needs of the Company and which replaced the entire indebtedness the Company had with SunTrust Bank (“SunTrust”). Under the Credit Agreement and Revolver, BNC agreed to provide the Company with one or more revolving loans in a collective maximum principal amount of $7.0 million until February 28, 2017, at which time the Revolving Loan will step down to a maximum principal amount of $6.5 million. On February 28, 2018, the maximum principal amount will again step down to $6.0 million and remain as such until the Revolving Loan terminates. The Company may borrow, repay, and reborrow at any time or from time to time while the Revolving Loan is in effect. The Company paid $70,000 to BNC as a fee for the Revolving Loan and incurred closing fees and costs of approximately $41,000. The Revolving Loan accrues interest at adjusted LIBOR plus 3.65% (resulting in a 4.13% rate at April 30, 2016). The Revolving Loan is payable in monthly payments of interest only with principal and any outstanding interest due and payable at maturity. Maturity for the Revolving Loan is February 28, 2018, unless extended. The Revolving Loan is secured by a perfected first lien security interest on all assets, including but not limited to, accounts, as-extracted collateral, chattel paper, commodity accounts, commodity contracts, deposit accounts, documents, equipment, fixtures, furniture, general intangibles, goods, instruments, inventory, investment property, letter of credit rights, payment intangibles, promissory notes, software and general tangible and intangible assets owned now or later acquired. The Revolving Loan is also cross-collateralized with the Company’s real property. The Revolving Loan replaced the Commercial Loan the Company had with SunTrust. Under the terms of the Commercial Loan, the Company could borrow an aggregate principal amount at any one time outstanding not to exceed the lesser of (i) $9.0 million, or (ii) the sum of 85% of certain receivables aged 90 days or less plus 35% of the lesser of $1.0 million or certain foreign receivables plus 25% of certain raw materials inventory. Also on April 26, 2016, the Company, as borrower, and BNC, as lender, entered into an amended and restated Virginia Real Estate Loan and North Carolina Real Estate Loan in the amount of $5,271,411 and $1,816,609, respectively. As of April 30, 2016, the Company had $6.0 million of outstanding borrowings on its Revolving Loan and $1.0 million in available credit. As of October 31, 2015, the Company had outstanding borrowings of $6.0 million on its Commercial Loan and $2.5 million in available credit.</t>
  </si>
  <si>
    <t>Note 7 - Fair Value Measurements</t>
  </si>
  <si>
    <t>Fair Value Disclosures [Text Block]</t>
  </si>
  <si>
    <t xml:space="preserve"> (7) Fair Value Measurements The carrying amounts reported in the condensed consolidated balance sheets as of April 30, 2016 and October 31, 2015 for cash, trade accounts receivable, other receivables and accounts payable and accrued expenses, including accrued compensation and payroll taxes, approximate fair value because of the short maturity of these instruments. The carrying values of the Company’s note payable to bank and long-term debt approximate fair value based on similar long-term debt issues available to the Company as of April 30, 2016 and October 31, 2015. Fair value is defined as the amount that would be received to sell an asset or paid to transfer a liability in an orderly transaction between market participants at the measurement date.</t>
  </si>
  <si>
    <t>Note 8 - Net Loss Per Share</t>
  </si>
  <si>
    <t>Earnings Per Share [Text Block]</t>
  </si>
  <si>
    <t xml:space="preserve"> (8) Net Loss Per Share Basic net loss per share excludes dilution and is computed by dividing net loss available to common shareholders by the weighted-average number of common shares outstanding for the period. Diluted net loss per share reflects the potential dilution that could occur if securities or other contracts to issue common stock were exercised or converted into common stock or resulted in the issuance of common stock that then shared in the net loss of the Company. The following is a reconciliation of the numerators and denominators of the net loss per share computations for the periods presented: Three months ended Six months ended April 30, April 30, 2016 2015 2016 2015 Net loss attributable to OCC (numerator) $ (983,122 ) $ (490,144 ) $ (2,728,143 ) $ (718,327 ) Shares (denominator) 6,357,067 6,166,556 6,346,871 6,212,340 Basic and diluted net loss per share $ (0.15 ) $ (0.08 ) $ (0.43 ) $ (0.12 ) Weighted average unvested shares for the three months ended April 30, 2016 totaling 722,650, while issued and outstanding, were not included in the computation of basic and diluted net loss per share for the three months and six months ended April 30, 2016 (because to include such shares would have been antidilutive, or in other words, to do so would have reduced the net loss per share for those periods). Weighted average unvested shares as of April 30, 2015 totaling 657,148 and 611,101, while issued and outstanding, were not included in the computation of basic and diluted net loss per share for the three months and six months ended April 30, 2015, respectively, (because to include such shares would have been antidilutive, or in other words, to do so would have reduced the net loss per share for those periods).</t>
  </si>
  <si>
    <t>Note 9 - Segment Information and Business and Credit Concentrations</t>
  </si>
  <si>
    <t>Concentration Risk Disclosure [Text Block]</t>
  </si>
  <si>
    <t xml:space="preserve"> (9) Segment Information and Business and Credit Concentrations 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April 30, 2016 and October 31, 2015 have been adequately provided for in the condensed consolidated financial statements. For the three months ended April 30, 2016, 9.3% and 14.1% of consolidated net sales were attributable to two customers. For the six months ended April 30, 2016, 9.5% and 13.1% of consolidated net sales were attributable to the same two customers. For the three months ended April 30, 2015, 14.7% and 14.8% of consolidated net sales were attributable to two customers. For the six months ended April 30, 2015, 14.0% and 13.4% of consolidated net sales were attributable to the same two customers. For the six months ended April 30, 2016 and 2015, approximately 78% and 79%, respectively, of consolidated net sales were from customers in the United States, and approximately 22% and 21%, respectively, were from customers outside of the United States. The Company has a single reportable segment for purposes of segment reporting.</t>
  </si>
  <si>
    <t>Note 10 - Non-controlling Interest</t>
  </si>
  <si>
    <t>Noncontrolling Interest Disclosure [Text Block]</t>
  </si>
  <si>
    <t xml:space="preserve"> (10) Non-controlling Interest On August 1, 2008, OCC acquired 70% of the authorized membership interests of Centric Solutions LLC (“Centric Solutions”), a limited liability company focused on sales of turnkey cabling and connectivity solutions for the datacenter market. OCC consolidated Centric Solutions for financial reporting purposes and a non-controlling interest was recorded for the other members’ interests in the net assets and operations of Centric Solutions to the extent of the non-controlling members’ investment. Effective February 1, 2016, OCC purchased, for a nominal amount, the membership interest in Centric Solutions of one of the non-controlling members, and Centric Solutions purchased, for a nominal amount, and retired the membership units of the remaining non-controlling member. As a result, Centric Solutions became a wholly owned subsidiary of OCC. OCC continues to consolidate Centric Solutions for financial reporting purposes, however, beginning in the second quarter of fiscal year 2016, the Company no longer records a non-controlling interest in its condensed consolidated financial statements.</t>
  </si>
  <si>
    <t>Note 11 - Contingencies</t>
  </si>
  <si>
    <t>Commitments and Contingencies Disclosure [Text Block]</t>
  </si>
  <si>
    <t xml:space="preserve"> (11) Contingencies 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si>
  <si>
    <t>Note 12 - New Accounting Standards Not yet Adopted</t>
  </si>
  <si>
    <t>Description of New Accounting Pronouncements Not yet Adopted [Text Block]</t>
  </si>
  <si>
    <t xml:space="preserve"> (12) New Accounting Standards Not Yet Adopted In May 2014, the FASB issued Accounting Standards Update 2014-09, Revenue from Contracts with Customers Revenue from Contracts with Customers (Topic 606): Deferral of the Effective Date Revenue from Contracts with Customers (Topic 606) Principle versus Agent Considerations Revenue from Contracts with Customers (Topic 606) Identifying Performance Obligations and Licensing (“ASU 2016-10”). ASU 2016-10 clarifies two aspects of Topic 606: identifying performance obligation and the licensing implementation guidance, while retaining the related principles for those areas. The amendments in ASU 2016-08 and ASU 2016-10 are effective in conjunction with ASU 2015-14. The Company is currently evaluating the impact of the adoption of this guidance on the Company's results of operations, financial position and liquidity and its related financial statement disclosures. In April 2015, the FASB issued Accounting Standards Update 2015-03, Simplifying the Presentation of Debt Issuance Costs Interest - Imputed Interest (Subtopic 835-30): Presentation and Subsequent Measurement of Debt Issuance Costs Associated with Line-of-Credit Arrangements In July 2015, the FASB issued Accounting Standards Update 2015-11, Simplifying the Measurement of Inventory In November 2015, the FASB issued Accounting Standards Update 2015-17, Income Taxes In February 2016, the FASB issued Accounting Standards Update 2016-02, Leases In March 2016, the FASB issued Accounting Standards Update 2016-09, Compensation - Stock Compensation (Topic 718): Improvements to Employee Share-Based Payment Accounting There are no other new accounting standards issued, but not yet adopted by the Company, which are expected to materially impact the Company’s financial position, operating results or financial statement disclosures. </t>
  </si>
  <si>
    <t>Note 3 - Allowance for Doubtful Accounts for Trade Accounts Receivable (Tables)</t>
  </si>
  <si>
    <t>Notes Tables</t>
  </si>
  <si>
    <t>Summary of Changes in the Allowance for Doubtful Accounts for Trade Accounts Receivable [Table Text Block]</t>
  </si>
  <si>
    <t xml:space="preserve"> Six Months Ended April 30, 2016 2015 Balance at beginning of period $ 63,011 $ 92,988 Bad debt expense (recovery) 12,019 (17,264 ) Losses charged to allowance - (6,820 ) Balance at end of period $ 75,030 $ 68,904 </t>
  </si>
  <si>
    <t>Note 4 - Inventories (Tables)</t>
  </si>
  <si>
    <t>Schedule of Inventory, Current [Table Text Block]</t>
  </si>
  <si>
    <t xml:space="preserve"> April 30, October 31, 2016 2015 Finished goods $ 5,124,103 $ 6,116,989 Work in process 2,430,164 2,918,803 Raw materials 8,728,557 8,514,718 Production supplies 259,204 265,570 Total $ 16,542,028 $ 17,816,080 </t>
  </si>
  <si>
    <t>Note 5 - Product Warranties (Tables)</t>
  </si>
  <si>
    <t>Schedule of Product Warranty Liability [Table Text Block]</t>
  </si>
  <si>
    <t xml:space="preserve"> Six Months Ended April 30, 2016 2015 Balance at beginning of period $ 130,000 $ 100,000 Liabilities accrued for warranties issued during the period 80,506 185,083 Warranty claims and costs paid during the period (78,682 ) (106,415 ) Changes in liability for pre-existing warranties during the period (56,824 ) (28,668 ) Balance at end of period $ 75,000 $ 150,000 </t>
  </si>
  <si>
    <t>Note 6 - Long-term Debt and Note Payable to Bank (Tables)</t>
  </si>
  <si>
    <t>Schedule of Debt [Table Text Block]</t>
  </si>
  <si>
    <t xml:space="preserve"> April 30, October 31, 2016 2015 Virginia Real Estate Loan ($6.5 million original principal) payable in monthly installments of $36,426, including interest (at 4.25%), with final payment of $4,858,220 due April 30, 2018 $ 5,271,411 $ 5,374,777 North Carolina Real Estate Loan ($2.24 million original principal) payable in monthly installments of $12,553, including interest (at 4.25%), with final payment of $1,674,217 due April 30, 2018 1,816,609 1,852,230 Total long-term debt 7,088,020 7,227,007 Less current installments 287,937 280,999 Long-term debt, excluding current installments $ 6,800,083 $ 6,946,008 </t>
  </si>
  <si>
    <t>Note 8 - Net Loss Per Share (Tables)</t>
  </si>
  <si>
    <t>Schedule of Earnings Per Share, Basic and Diluted [Table Text Block]</t>
  </si>
  <si>
    <t xml:space="preserve"> Three months ended Six months ended April 30, April 30, 2016 2015 2016 2015 Net loss attributable to OCC (numerator) $ (983,122 ) $ (490,144 ) $ (2,728,143 ) $ (718,327 ) Shares (denominator) 6,357,067 6,166,556 6,346,871 6,212,340 Basic and diluted net loss per share $ (0.15 ) $ (0.08 ) $ (0.43 ) $ (0.12 ) </t>
  </si>
  <si>
    <t>Note 2 - Stock Incentive Plans and Other Share-based Compensation (Details Textual) - USD ($)</t>
  </si>
  <si>
    <t>Non-employee Directors [Member]</t>
  </si>
  <si>
    <t>Allocated Share-based Compensation Expense</t>
  </si>
  <si>
    <t>Director [Member]</t>
  </si>
  <si>
    <t>Share-based Compensation Arrangement by Share-based Payment Award, Options, Grants in Period, Gross</t>
  </si>
  <si>
    <t>Restricted Stock [Member]</t>
  </si>
  <si>
    <t>Share-based Compensation Arrangement by Share-based Payment Award, Equity Instruments Other than Options, Grants in Period</t>
  </si>
  <si>
    <t>Share-based Compensation Arrangement by Share-based Payment Award, Number of Shares Available for Grant</t>
  </si>
  <si>
    <t>Restricted Stock, Shares Issued Net of Shares for Tax Withholdings</t>
  </si>
  <si>
    <t>Employee Service Share-based Compensation, Nonvested Awards, Compensation Cost Not yet Recognized, Period for Recognition</t>
  </si>
  <si>
    <t>2 years 328 days</t>
  </si>
  <si>
    <t>Employee Service Share-based Compensation, Nonvested Awards, Compensation Cost Not yet Recognized</t>
  </si>
  <si>
    <t>Note 3 - Allowance for Doubtful Accounts for Trade Accounts Receivable - Summary of Changes in the Allowance for Doubtful Accounts for Trade Accounts Receivable (Details) - USD ($)</t>
  </si>
  <si>
    <t>Balance at beginning of period</t>
  </si>
  <si>
    <t>Losses charged to allowance</t>
  </si>
  <si>
    <t>Balance at end of period</t>
  </si>
  <si>
    <t>Note 4 - Inventories - Components of Inventories (Details) - USD ($)</t>
  </si>
  <si>
    <t>Finished goods</t>
  </si>
  <si>
    <t>Work in process</t>
  </si>
  <si>
    <t>Raw materials</t>
  </si>
  <si>
    <t>Production supplies</t>
  </si>
  <si>
    <t>Note 5 - Product Warranties (Details Textual) - USD ($)</t>
  </si>
  <si>
    <t>Oct. 31, 2014</t>
  </si>
  <si>
    <t>Accounts Payable and Accrued Liabilities [Member]</t>
  </si>
  <si>
    <t>Standard and Extended Product Warranty Accrual</t>
  </si>
  <si>
    <t>Product Warranty Expense</t>
  </si>
  <si>
    <t>Note 5 - Product Warranties - Changes in Accrual for Product Warranties (Details) - USD ($)</t>
  </si>
  <si>
    <t>Liabilities accrued for warranties issued during the period</t>
  </si>
  <si>
    <t>Warranty claims and costs paid during the period</t>
  </si>
  <si>
    <t>Changes in liability for pre-existing warranties during the period</t>
  </si>
  <si>
    <t>Note 6 - Long-term Debt and Note Payable to Bank (Details Textual) - USD ($)</t>
  </si>
  <si>
    <t>Apr. 26, 2016</t>
  </si>
  <si>
    <t>Feb. 28, 2018</t>
  </si>
  <si>
    <t>Feb. 28, 2017</t>
  </si>
  <si>
    <t>Jan. 31, 2016</t>
  </si>
  <si>
    <t>North Carolina Real Estate Loan [Member]</t>
  </si>
  <si>
    <t>Debt Instrument, Interest Rate, Stated Percentage</t>
  </si>
  <si>
    <t>4.25%</t>
  </si>
  <si>
    <t>Long-term Debt</t>
  </si>
  <si>
    <t>Virginia Real Estate Loan [Member]</t>
  </si>
  <si>
    <t>The Commercial Loan [Member] | Revolving Credit Facility [Member]</t>
  </si>
  <si>
    <t>Long-term Line of Credit</t>
  </si>
  <si>
    <t>Line of Credit Facility, Remaining Borrowing Capacity</t>
  </si>
  <si>
    <t>Revolving Credit Facility [Member] | BNC [Member] | Scenario, Forecast [Member]</t>
  </si>
  <si>
    <t>Line of Credit Facility, Maximum Borrowing Capacity</t>
  </si>
  <si>
    <t>Revolving Credit Facility [Member] | BNC [Member] | Refinance Fee [Member]</t>
  </si>
  <si>
    <t>Debt Issuance Costs, Net</t>
  </si>
  <si>
    <t>Revolving Credit Facility [Member] | BNC [Member] | Closing Fees and Other Costs [Member]</t>
  </si>
  <si>
    <t>Revolving Credit Facility [Member] | BNC [Member] | London Interbank Offered Rate (LIBOR) [Member]</t>
  </si>
  <si>
    <t>Debt Instrument, Basis Spread on Variable Rate</t>
  </si>
  <si>
    <t>3.65%</t>
  </si>
  <si>
    <t>Revolving Credit Facility [Member] | BNC [Member]</t>
  </si>
  <si>
    <t>Line of Credit Facility, Interest Rate at Period End</t>
  </si>
  <si>
    <t>4.13%</t>
  </si>
  <si>
    <t>Revolving Credit Facility [Member] | Certain Receivables Aged Ninety Days or Over [Member] | The Commercial Loan [Member]</t>
  </si>
  <si>
    <t>Line of Credit Facility, Maximum Borrowing Capacity, Percentage of Related Category Used For Calculation</t>
  </si>
  <si>
    <t>85.00%</t>
  </si>
  <si>
    <t>Line of Credit Facility, Maximum Borrowing Capacity, Maximum Aging of Receivables</t>
  </si>
  <si>
    <t>90 days</t>
  </si>
  <si>
    <t>Revolving Credit Facility [Member] | Certain Foreign Receivables [Member] | The Commercial Loan [Member]</t>
  </si>
  <si>
    <t>35.00%</t>
  </si>
  <si>
    <t>Line of Credit Facility, Maximum Amount Outstanding During Period</t>
  </si>
  <si>
    <t>Revolving Credit Facility [Member] | Certain Raw Materials of Inventory [Member] | The Commercial Loan [Member]</t>
  </si>
  <si>
    <t>25.00%</t>
  </si>
  <si>
    <t>Revolving Credit Facility [Member] | The Commercial Loan [Member]</t>
  </si>
  <si>
    <t>Note 6 - Long-term Debt and Note Payable to Bank - Long-term Debt (Details) - USD ($)</t>
  </si>
  <si>
    <t>Less current installments</t>
  </si>
  <si>
    <t>Note 6 - Long-term Debt and Note Payable to Bank - Long-term Debt (Details) (Parentheticals) - USD ($)</t>
  </si>
  <si>
    <t>12 Months Ended</t>
  </si>
  <si>
    <t>Original principal</t>
  </si>
  <si>
    <t>Monthly installments</t>
  </si>
  <si>
    <t>Final payment</t>
  </si>
  <si>
    <t>Maturity date</t>
  </si>
  <si>
    <t>Apr. 30,
		2018</t>
  </si>
  <si>
    <t>Note 8 - Net Loss Per Share (Details Textual) - shares</t>
  </si>
  <si>
    <t>Antidilutive Securities Excluded from Computation of Earnings Per Share, Amount</t>
  </si>
  <si>
    <t>Note 8 - Net Loss Per Share - Components of Reconciliation of Numerators and Denominators Net Loss Per Share (Details) - USD ($)</t>
  </si>
  <si>
    <t>Net loss attributable to OCC (numerator)</t>
  </si>
  <si>
    <t>Shares (denominator) (in shares)</t>
  </si>
  <si>
    <t>Basic and diluted net loss per share (in dollars per share)</t>
  </si>
  <si>
    <t>Note 9 - Segment Information and Business and Credit Concentrations (Details Textual) - Sales Revenue, Net [Member]</t>
  </si>
  <si>
    <t>Customer Concentration Risk [Member] | Customer One [Member]</t>
  </si>
  <si>
    <t>Concentration Risk, Percentage</t>
  </si>
  <si>
    <t>9.30%</t>
  </si>
  <si>
    <t>14.70%</t>
  </si>
  <si>
    <t>9.50%</t>
  </si>
  <si>
    <t>14.00%</t>
  </si>
  <si>
    <t>Customer Concentration Risk [Member] | Customer Two [Member]</t>
  </si>
  <si>
    <t>14.10%</t>
  </si>
  <si>
    <t>14.80%</t>
  </si>
  <si>
    <t>13.10%</t>
  </si>
  <si>
    <t>13.40%</t>
  </si>
  <si>
    <t>Customer Concentration Risk [Member]</t>
  </si>
  <si>
    <t>Concentration Risk, Number of Customers</t>
  </si>
  <si>
    <t>Geographic Concentration Risk [Member] | UNITED STATES</t>
  </si>
  <si>
    <t>78.00%</t>
  </si>
  <si>
    <t>79.00%</t>
  </si>
  <si>
    <t>Geographic Concentration Risk [Member] | Non-US [Member]</t>
  </si>
  <si>
    <t>22.00%</t>
  </si>
  <si>
    <t>21.00%</t>
  </si>
  <si>
    <t>Note 10 - Non-controlling Interest (Details Textual)</t>
  </si>
  <si>
    <t>Aug. 01, 2008</t>
  </si>
  <si>
    <t>Centric Solutions Limited Liability Company [Member]</t>
  </si>
  <si>
    <t>Business Acquisition, Percentage of Voting Interests Acquired</t>
  </si>
  <si>
    <t>7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1000230</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7094072</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6</v>
      </c>
      <c s="2" r="B1" t="s">
        <v>1</v>
      </c>
    </row>
    <row r="2" spans="1:2">
      <c s="2" r="B2" t="s">
        <v>2</v>
      </c>
    </row>
    <row r="3" spans="1:2">
      <c s="6" r="A3" t="s">
        <v>137</v>
      </c>
    </row>
    <row r="4" spans="1:2">
      <c s="3" r="A4" t="s">
        <v>147</v>
      </c>
      <c s="3"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9</v>
      </c>
      <c s="2" r="B1" t="s">
        <v>1</v>
      </c>
    </row>
    <row r="2" spans="1:2">
      <c s="2" r="B2" t="s">
        <v>2</v>
      </c>
    </row>
    <row r="3" spans="1:2">
      <c s="6" r="A3" t="s">
        <v>137</v>
      </c>
    </row>
    <row r="4" spans="1:2">
      <c s="3" r="A4" t="s">
        <v>150</v>
      </c>
      <c s="3"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2</v>
      </c>
      <c s="2" r="B1" t="s">
        <v>1</v>
      </c>
    </row>
    <row r="2" spans="1:2">
      <c s="2" r="B2" t="s">
        <v>2</v>
      </c>
    </row>
    <row r="3" spans="1:2">
      <c s="6" r="A3" t="s">
        <v>137</v>
      </c>
    </row>
    <row r="4" spans="1:2">
      <c s="3" r="A4" t="s">
        <v>153</v>
      </c>
      <c s="3"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v>
      </c>
    </row>
    <row r="3" spans="1:2">
      <c s="6" r="A3" t="s">
        <v>137</v>
      </c>
    </row>
    <row r="4" spans="1:2">
      <c s="3" r="A4" t="s">
        <v>156</v>
      </c>
      <c s="3"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6" r="A3" t="s">
        <v>137</v>
      </c>
    </row>
    <row r="4" spans="1:2">
      <c s="3" r="A4" t="s">
        <v>159</v>
      </c>
      <c s="3"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1</v>
      </c>
      <c s="2" r="B1" t="s">
        <v>1</v>
      </c>
    </row>
    <row r="2" spans="1:2">
      <c s="2" r="B2" t="s">
        <v>2</v>
      </c>
    </row>
    <row r="3" spans="1:2">
      <c s="6" r="A3" t="s">
        <v>137</v>
      </c>
    </row>
    <row r="4" spans="1:2">
      <c s="3" r="A4" t="s">
        <v>162</v>
      </c>
      <c s="3"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4</v>
      </c>
      <c s="2" r="B1" t="s">
        <v>1</v>
      </c>
    </row>
    <row r="2" spans="1:2">
      <c s="2" r="B2" t="s">
        <v>2</v>
      </c>
    </row>
    <row r="3" spans="1:2">
      <c s="6" r="A3" t="s">
        <v>137</v>
      </c>
    </row>
    <row r="4" spans="1:2">
      <c s="3" r="A4" t="s">
        <v>165</v>
      </c>
      <c s="3"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7</v>
      </c>
      <c s="2" r="B1" t="s">
        <v>1</v>
      </c>
    </row>
    <row r="2" spans="1:2">
      <c s="2" r="B2" t="s">
        <v>2</v>
      </c>
    </row>
    <row r="3" spans="1:2">
      <c s="6" r="A3" t="s">
        <v>137</v>
      </c>
    </row>
    <row r="4" spans="1:2">
      <c s="3" r="A4" t="s">
        <v>168</v>
      </c>
      <c s="3"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0</v>
      </c>
      <c s="2" r="B1" t="s">
        <v>1</v>
      </c>
    </row>
    <row r="2" spans="1:2">
      <c s="2" r="B2" t="s">
        <v>2</v>
      </c>
    </row>
    <row r="3" spans="1:2">
      <c s="6" r="A3" t="s">
        <v>137</v>
      </c>
    </row>
    <row r="4" spans="1:2">
      <c s="3" r="A4" t="s">
        <v>171</v>
      </c>
      <c s="3"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6" r="A3" t="s">
        <v>174</v>
      </c>
    </row>
    <row r="4" spans="1:2">
      <c s="3" r="A4" t="s">
        <v>175</v>
      </c>
      <c s="3"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660678</v>
      </c>
      <c s="7" r="C3" t="n">
        <v>1083072</v>
      </c>
    </row>
    <row r="4" spans="1:3">
      <c s="3" r="A4" t="s">
        <v>32</v>
      </c>
      <c s="5" r="B4" t="n">
        <v>8867183</v>
      </c>
      <c s="5" r="C4" t="n">
        <v>9189498</v>
      </c>
    </row>
    <row r="5" spans="1:3">
      <c s="3" r="A5" t="s">
        <v>33</v>
      </c>
      <c s="5" r="B5" t="n">
        <v>57486</v>
      </c>
      <c s="5" r="C5" t="n">
        <v>134428</v>
      </c>
    </row>
    <row r="6" spans="1:3">
      <c s="3" r="A6" t="s">
        <v>34</v>
      </c>
      <c s="5" r="B6" t="n">
        <v>360324</v>
      </c>
      <c s="5" r="C6" t="n">
        <v>360324</v>
      </c>
    </row>
    <row r="7" spans="1:3">
      <c s="3" r="A7" t="s">
        <v>35</v>
      </c>
      <c s="5" r="B7" t="n">
        <v>16542028</v>
      </c>
      <c s="5" r="C7" t="n">
        <v>17816080</v>
      </c>
    </row>
    <row r="8" spans="1:3">
      <c s="3" r="A8" t="s">
        <v>36</v>
      </c>
      <c s="5" r="B8" t="n">
        <v>486605</v>
      </c>
      <c s="5" r="C8" t="n">
        <v>564024</v>
      </c>
    </row>
    <row r="9" spans="1:3">
      <c s="3" r="A9" t="s">
        <v>37</v>
      </c>
      <c s="5" r="B9" t="n">
        <v>26974304</v>
      </c>
      <c s="5" r="C9" t="n">
        <v>29147426</v>
      </c>
    </row>
    <row r="10" spans="1:3">
      <c s="3" r="A10" t="s">
        <v>38</v>
      </c>
      <c s="5" r="B10" t="n">
        <v>14251613</v>
      </c>
      <c s="5" r="C10" t="n">
        <v>13903919</v>
      </c>
    </row>
    <row r="11" spans="1:3">
      <c s="3" r="A11" t="s">
        <v>39</v>
      </c>
      <c s="5" r="B11" t="n">
        <v>570514</v>
      </c>
      <c s="5" r="C11" t="n">
        <v>523665</v>
      </c>
    </row>
    <row r="12" spans="1:3">
      <c s="3" r="A12" t="s">
        <v>40</v>
      </c>
      <c s="5" r="B12" t="n">
        <v>398258</v>
      </c>
      <c s="5" r="C12" t="n">
        <v>1453808</v>
      </c>
    </row>
    <row r="13" spans="1:3">
      <c s="3" r="A13" t="s">
        <v>41</v>
      </c>
      <c s="5" r="B13" t="n">
        <v>42194689</v>
      </c>
      <c s="5" r="C13" t="n">
        <v>45028818</v>
      </c>
    </row>
    <row r="14" spans="1:3">
      <c s="6" r="A14" t="s">
        <v>42</v>
      </c>
    </row>
    <row r="15" spans="1:3">
      <c s="3" r="A15" t="s">
        <v>43</v>
      </c>
      <c s="5" r="B15" t="n">
        <v>287937</v>
      </c>
      <c s="7" r="C15" t="n">
        <v>280999</v>
      </c>
    </row>
    <row r="16" spans="1:3">
      <c s="3" r="A16" t="s">
        <v>44</v>
      </c>
      <c s="5" r="B16" t="n">
        <v>500000</v>
      </c>
      <c s="3" r="C16" t="s">
        <v>45</v>
      </c>
    </row>
    <row r="17" spans="1:3">
      <c s="3" r="A17" t="s">
        <v>46</v>
      </c>
      <c s="5" r="B17" t="n">
        <v>4217905</v>
      </c>
      <c s="7" r="C17" t="n">
        <v>4116927</v>
      </c>
    </row>
    <row r="18" spans="1:3">
      <c s="3" r="A18" t="s">
        <v>47</v>
      </c>
      <c s="5" r="B18" t="n">
        <v>1147709</v>
      </c>
      <c s="5" r="C18" t="n">
        <v>1222728</v>
      </c>
    </row>
    <row r="19" spans="1:3">
      <c s="3" r="A19" t="s">
        <v>48</v>
      </c>
      <c s="5" r="B19" t="n">
        <v>34407</v>
      </c>
      <c s="5" r="C19" t="n">
        <v>22498</v>
      </c>
    </row>
    <row r="20" spans="1:3">
      <c s="3" r="A20" t="s">
        <v>49</v>
      </c>
      <c s="5" r="B20" t="n">
        <v>6187958</v>
      </c>
      <c s="5" r="C20" t="n">
        <v>5643152</v>
      </c>
    </row>
    <row r="21" spans="1:3">
      <c s="3" r="A21" t="s">
        <v>50</v>
      </c>
      <c s="5" r="B21" t="n">
        <v>5500000</v>
      </c>
      <c s="5" r="C21" t="n">
        <v>6000000</v>
      </c>
    </row>
    <row r="22" spans="1:3">
      <c s="3" r="A22" t="s">
        <v>51</v>
      </c>
      <c s="5" r="B22" t="n">
        <v>6800083</v>
      </c>
      <c s="5" r="C22" t="n">
        <v>6946008</v>
      </c>
    </row>
    <row r="23" spans="1:3">
      <c s="3" r="A23" t="s">
        <v>52</v>
      </c>
      <c s="5" r="B23" t="n">
        <v>119475</v>
      </c>
      <c s="5" r="C23" t="n">
        <v>551108</v>
      </c>
    </row>
    <row r="24" spans="1:3">
      <c s="3" r="A24" t="s">
        <v>53</v>
      </c>
      <c s="5" r="B24" t="n">
        <v>18607516</v>
      </c>
      <c s="5" r="C24" t="n">
        <v>19140268</v>
      </c>
    </row>
    <row r="25" spans="1:3">
      <c s="6" r="A25" t="s">
        <v>54</v>
      </c>
    </row>
    <row r="26" spans="1:3">
      <c s="3" r="A26" t="s">
        <v>55</v>
      </c>
      <c s="5" r="B26" t="n">
        <v>0</v>
      </c>
      <c s="5" r="C26" t="n">
        <v>0</v>
      </c>
    </row>
    <row r="27" spans="1:3">
      <c s="3" r="A27" t="s">
        <v>56</v>
      </c>
      <c s="5" r="B27" t="n">
        <v>10811950</v>
      </c>
      <c s="5" r="C27" t="n">
        <v>10363012</v>
      </c>
    </row>
    <row r="28" spans="1:3">
      <c s="3" r="A28" t="s">
        <v>57</v>
      </c>
      <c s="5" r="B28" t="n">
        <v>12775223</v>
      </c>
      <c s="5" r="C28" t="n">
        <v>16267595</v>
      </c>
    </row>
    <row r="29" spans="1:3">
      <c s="3" r="A29" t="s">
        <v>58</v>
      </c>
      <c s="7" r="B29" t="n">
        <v>23587173</v>
      </c>
      <c s="5" r="C29" t="n">
        <v>26630607</v>
      </c>
    </row>
    <row r="30" spans="1:3">
      <c s="3" r="A30" t="s">
        <v>59</v>
      </c>
      <c s="3" r="B30" t="s">
        <v>45</v>
      </c>
      <c s="5" r="C30" t="n">
        <v>-742057</v>
      </c>
    </row>
    <row r="31" spans="1:3">
      <c s="3" r="A31" t="s">
        <v>60</v>
      </c>
      <c s="7" r="B31" t="n">
        <v>23587173</v>
      </c>
      <c s="5" r="C31" t="n">
        <v>25888550</v>
      </c>
    </row>
    <row r="32" spans="1:3">
      <c s="3" r="A32" t="s">
        <v>61</v>
      </c>
      <c s="7" r="B32" t="n">
        <v>42194689</v>
      </c>
      <c s="7" r="C32" t="n">
        <v>45028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6" r="A3" t="s">
        <v>174</v>
      </c>
    </row>
    <row r="4" spans="1:2">
      <c s="3" r="A4" t="s">
        <v>178</v>
      </c>
      <c s="3"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0</v>
      </c>
      <c s="2" r="B1" t="s">
        <v>1</v>
      </c>
    </row>
    <row r="2" spans="1:2">
      <c s="2" r="B2" t="s">
        <v>2</v>
      </c>
    </row>
    <row r="3" spans="1:2">
      <c s="6" r="A3" t="s">
        <v>174</v>
      </c>
    </row>
    <row r="4" spans="1:2">
      <c s="3" r="A4" t="s">
        <v>181</v>
      </c>
      <c s="3"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3</v>
      </c>
      <c s="2" r="B1" t="s">
        <v>1</v>
      </c>
    </row>
    <row r="2" spans="1:2">
      <c s="2" r="B2" t="s">
        <v>2</v>
      </c>
    </row>
    <row r="3" spans="1:2">
      <c s="6" r="A3" t="s">
        <v>174</v>
      </c>
    </row>
    <row r="4" spans="1:2">
      <c s="3" r="A4" t="s">
        <v>184</v>
      </c>
      <c s="3"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6</v>
      </c>
      <c s="2" r="B1" t="s">
        <v>1</v>
      </c>
    </row>
    <row r="2" spans="1:2">
      <c s="2" r="B2" t="s">
        <v>2</v>
      </c>
    </row>
    <row r="3" spans="1:2">
      <c s="6" r="A3" t="s">
        <v>174</v>
      </c>
    </row>
    <row r="4" spans="1:2">
      <c s="3" r="A4" t="s">
        <v>187</v>
      </c>
      <c s="3"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r="A1" t="s">
        <v>189</v>
      </c>
      <c s="2" r="B1" t="s">
        <v>72</v>
      </c>
      <c s="2" r="D1" t="s">
        <v>1</v>
      </c>
    </row>
    <row r="2" spans="1:5">
      <c s="2" r="B2" t="s">
        <v>2</v>
      </c>
      <c s="2" r="C2" t="s">
        <v>73</v>
      </c>
      <c s="2" r="D2" t="s">
        <v>2</v>
      </c>
      <c s="2" r="E2" t="s">
        <v>73</v>
      </c>
    </row>
    <row r="3" spans="1:5">
      <c s="3" r="A3" t="s">
        <v>190</v>
      </c>
    </row>
    <row r="4" spans="1:5">
      <c s="3" r="A4" t="s">
        <v>191</v>
      </c>
      <c s="7" r="D4" t="n">
        <v>201070</v>
      </c>
    </row>
    <row r="5" spans="1:5">
      <c s="3" r="A5" t="s">
        <v>192</v>
      </c>
    </row>
    <row r="6" spans="1:5">
      <c s="3" r="A6" t="s">
        <v>191</v>
      </c>
      <c s="7" r="B6" t="n">
        <v>201070</v>
      </c>
    </row>
    <row r="7" spans="1:5">
      <c s="3" r="A7" t="s">
        <v>193</v>
      </c>
      <c s="5" r="B7" t="n">
        <v>86296</v>
      </c>
    </row>
    <row r="8" spans="1:5">
      <c s="3" r="A8" t="s">
        <v>194</v>
      </c>
    </row>
    <row r="9" spans="1:5">
      <c s="3" r="A9" t="s">
        <v>195</v>
      </c>
      <c s="5" r="D9" t="n">
        <v>86296</v>
      </c>
    </row>
    <row r="10" spans="1:5">
      <c s="3" r="A10" t="s">
        <v>191</v>
      </c>
      <c s="7" r="B10" t="n">
        <v>295264</v>
      </c>
      <c s="7" r="C10" t="n">
        <v>387200</v>
      </c>
      <c s="7" r="D10" t="n">
        <v>514337</v>
      </c>
      <c s="7" r="E10" t="n">
        <v>637694</v>
      </c>
    </row>
    <row r="11" spans="1:5">
      <c s="3" r="A11" t="s">
        <v>196</v>
      </c>
      <c s="5" r="B11" t="n">
        <v>301000</v>
      </c>
      <c s="5" r="D11" t="n">
        <v>301000</v>
      </c>
    </row>
    <row r="12" spans="1:5">
      <c s="3" r="A12" t="s">
        <v>197</v>
      </c>
      <c s="5" r="D12" t="n">
        <v>26334</v>
      </c>
    </row>
    <row r="13" spans="1:5">
      <c s="3" r="A13" t="s">
        <v>198</v>
      </c>
      <c s="3" r="D13" t="s">
        <v>199</v>
      </c>
    </row>
    <row r="14" spans="1:5">
      <c s="3" r="A14" t="s">
        <v>200</v>
      </c>
      <c s="7" r="B14" t="n">
        <v>2500000</v>
      </c>
      <c s="7" r="D14" t="n">
        <v>25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1</v>
      </c>
      <c s="2" r="B1" t="s">
        <v>1</v>
      </c>
    </row>
    <row r="2" spans="1:3">
      <c s="2" r="B2" t="s">
        <v>2</v>
      </c>
      <c s="2" r="C2" t="s">
        <v>73</v>
      </c>
    </row>
    <row r="3" spans="1:3">
      <c s="3" r="A3" t="s">
        <v>202</v>
      </c>
      <c s="7" r="B3" t="n">
        <v>63011</v>
      </c>
      <c s="7" r="C3" t="n">
        <v>92988</v>
      </c>
    </row>
    <row r="4" spans="1:3">
      <c s="3" r="A4" t="s">
        <v>110</v>
      </c>
      <c s="7" r="B4" t="n">
        <v>12019</v>
      </c>
      <c s="5" r="C4" t="n">
        <v>-17264</v>
      </c>
    </row>
    <row r="5" spans="1:3">
      <c s="3" r="A5" t="s">
        <v>203</v>
      </c>
      <c s="3" r="B5" t="s">
        <v>45</v>
      </c>
      <c s="5" r="C5" t="n">
        <v>-6820</v>
      </c>
    </row>
    <row r="6" spans="1:3">
      <c s="3" r="A6" t="s">
        <v>204</v>
      </c>
      <c s="7" r="B6" t="n">
        <v>75030</v>
      </c>
      <c s="7" r="C6" t="n">
        <v>689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05</v>
      </c>
      <c s="2" r="B1" t="s">
        <v>2</v>
      </c>
      <c s="2" r="C1" t="s">
        <v>29</v>
      </c>
    </row>
    <row r="2" spans="1:3">
      <c s="3" r="A2" t="s">
        <v>206</v>
      </c>
      <c s="7" r="B2" t="n">
        <v>5124103</v>
      </c>
      <c s="7" r="C2" t="n">
        <v>6116989</v>
      </c>
    </row>
    <row r="3" spans="1:3">
      <c s="3" r="A3" t="s">
        <v>207</v>
      </c>
      <c s="5" r="B3" t="n">
        <v>2430164</v>
      </c>
      <c s="5" r="C3" t="n">
        <v>2918803</v>
      </c>
    </row>
    <row r="4" spans="1:3">
      <c s="3" r="A4" t="s">
        <v>208</v>
      </c>
      <c s="5" r="B4" t="n">
        <v>8728557</v>
      </c>
      <c s="5" r="C4" t="n">
        <v>8514718</v>
      </c>
    </row>
    <row r="5" spans="1:3">
      <c s="3" r="A5" t="s">
        <v>209</v>
      </c>
      <c s="5" r="B5" t="n">
        <v>259204</v>
      </c>
      <c s="5" r="C5" t="n">
        <v>265570</v>
      </c>
    </row>
    <row r="6" spans="1:3">
      <c s="3" r="A6" t="s">
        <v>97</v>
      </c>
      <c s="7" r="B6" t="n">
        <v>16542028</v>
      </c>
      <c s="7" r="C6" t="n">
        <v>178160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s="1" r="A1" t="s">
        <v>210</v>
      </c>
      <c s="2" r="B1" t="s">
        <v>72</v>
      </c>
      <c s="2" r="D1" t="s">
        <v>1</v>
      </c>
    </row>
    <row r="2" spans="1:7">
      <c s="2" r="B2" t="s">
        <v>2</v>
      </c>
      <c s="2" r="C2" t="s">
        <v>73</v>
      </c>
      <c s="2" r="D2" t="s">
        <v>2</v>
      </c>
      <c s="2" r="E2" t="s">
        <v>73</v>
      </c>
      <c s="2" r="F2" t="s">
        <v>29</v>
      </c>
      <c s="2" r="G2" t="s">
        <v>211</v>
      </c>
    </row>
    <row r="3" spans="1:7">
      <c s="3" r="A3" t="s">
        <v>212</v>
      </c>
    </row>
    <row r="4" spans="1:7">
      <c s="3" r="A4" t="s">
        <v>213</v>
      </c>
      <c s="7" r="B4" t="n">
        <v>75000</v>
      </c>
      <c s="7" r="D4" t="n">
        <v>75000</v>
      </c>
      <c s="7" r="F4" t="n">
        <v>130000</v>
      </c>
    </row>
    <row r="5" spans="1:7">
      <c s="3" r="A5" t="s">
        <v>213</v>
      </c>
      <c s="5" r="B5" t="n">
        <v>75000</v>
      </c>
      <c s="7" r="C5" t="n">
        <v>150000</v>
      </c>
      <c s="5" r="D5" t="n">
        <v>75000</v>
      </c>
      <c s="7" r="E5" t="n">
        <v>150000</v>
      </c>
      <c s="7" r="F5" t="n">
        <v>130000</v>
      </c>
      <c s="7" r="G5" t="n">
        <v>100000</v>
      </c>
    </row>
    <row r="6" spans="1:7">
      <c s="3" r="A6" t="s">
        <v>214</v>
      </c>
      <c s="7" r="B6" t="n">
        <v>10952</v>
      </c>
      <c s="7" r="C6" t="n">
        <v>117336</v>
      </c>
      <c s="7" r="D6" t="n">
        <v>23682</v>
      </c>
      <c s="7" r="E6" t="n">
        <v>1564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5</v>
      </c>
      <c s="2" r="B1" t="s">
        <v>1</v>
      </c>
    </row>
    <row r="2" spans="1:3">
      <c s="2" r="B2" t="s">
        <v>2</v>
      </c>
      <c s="2" r="C2" t="s">
        <v>73</v>
      </c>
    </row>
    <row r="3" spans="1:3">
      <c s="3" r="A3" t="s">
        <v>202</v>
      </c>
      <c s="7" r="B3" t="n">
        <v>130000</v>
      </c>
      <c s="7" r="C3" t="n">
        <v>100000</v>
      </c>
    </row>
    <row r="4" spans="1:3">
      <c s="3" r="A4" t="s">
        <v>216</v>
      </c>
      <c s="5" r="B4" t="n">
        <v>80506</v>
      </c>
      <c s="5" r="C4" t="n">
        <v>185083</v>
      </c>
    </row>
    <row r="5" spans="1:3">
      <c s="3" r="A5" t="s">
        <v>217</v>
      </c>
      <c s="5" r="B5" t="n">
        <v>-78682</v>
      </c>
      <c s="5" r="C5" t="n">
        <v>-106415</v>
      </c>
    </row>
    <row r="6" spans="1:3">
      <c s="3" r="A6" t="s">
        <v>218</v>
      </c>
      <c s="5" r="B6" t="n">
        <v>-56824</v>
      </c>
      <c s="5" r="C6" t="n">
        <v>-28668</v>
      </c>
    </row>
    <row r="7" spans="1:3">
      <c s="3" r="A7" t="s">
        <v>204</v>
      </c>
      <c s="7" r="B7" t="n">
        <v>75000</v>
      </c>
      <c s="7" r="C7" t="n">
        <v>1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19</v>
      </c>
      <c s="2" r="B1" t="s">
        <v>220</v>
      </c>
      <c s="2" r="C1" t="s">
        <v>2</v>
      </c>
      <c s="2" r="D1" t="s">
        <v>221</v>
      </c>
      <c s="2" r="E1" t="s">
        <v>222</v>
      </c>
      <c s="2" r="F1" t="s">
        <v>223</v>
      </c>
      <c s="2" r="G1" t="s">
        <v>29</v>
      </c>
    </row>
    <row r="2" spans="1:7">
      <c s="3" r="A2" t="s">
        <v>224</v>
      </c>
    </row>
    <row r="3" spans="1:7">
      <c s="3" r="A3" t="s">
        <v>225</v>
      </c>
      <c s="3" r="C3" t="s">
        <v>226</v>
      </c>
      <c s="3" r="F3" t="s">
        <v>226</v>
      </c>
      <c s="3" r="G3" t="s">
        <v>226</v>
      </c>
    </row>
    <row r="4" spans="1:7">
      <c s="3" r="A4" t="s">
        <v>227</v>
      </c>
      <c s="7" r="B4" t="n">
        <v>1816609</v>
      </c>
      <c s="7" r="C4" t="n">
        <v>1816609</v>
      </c>
      <c s="7" r="G4" t="n">
        <v>1852230</v>
      </c>
    </row>
    <row r="5" spans="1:7">
      <c s="3" r="A5" t="s">
        <v>228</v>
      </c>
    </row>
    <row r="6" spans="1:7">
      <c s="3" r="A6" t="s">
        <v>225</v>
      </c>
      <c s="3" r="C6" t="s">
        <v>226</v>
      </c>
      <c s="3" r="G6" t="s">
        <v>226</v>
      </c>
    </row>
    <row r="7" spans="1:7">
      <c s="3" r="A7" t="s">
        <v>227</v>
      </c>
      <c s="5" r="B7" t="n">
        <v>5271411</v>
      </c>
      <c s="7" r="C7" t="n">
        <v>5271411</v>
      </c>
      <c s="7" r="G7" t="n">
        <v>5374777</v>
      </c>
    </row>
    <row r="8" spans="1:7">
      <c s="3" r="A8" t="s">
        <v>229</v>
      </c>
    </row>
    <row r="9" spans="1:7">
      <c s="3" r="A9" t="s">
        <v>230</v>
      </c>
      <c s="5" r="C9" t="n">
        <v>6000000</v>
      </c>
    </row>
    <row r="10" spans="1:7">
      <c s="3" r="A10" t="s">
        <v>231</v>
      </c>
      <c s="7" r="C10" t="n">
        <v>1000000</v>
      </c>
    </row>
    <row r="11" spans="1:7">
      <c s="3" r="A11" t="s">
        <v>232</v>
      </c>
    </row>
    <row r="12" spans="1:7">
      <c s="3" r="A12" t="s">
        <v>233</v>
      </c>
      <c s="7" r="D12" t="n">
        <v>6000000</v>
      </c>
      <c s="7" r="E12" t="n">
        <v>6500000</v>
      </c>
    </row>
    <row r="13" spans="1:7">
      <c s="3" r="A13" t="s">
        <v>234</v>
      </c>
    </row>
    <row r="14" spans="1:7">
      <c s="3" r="A14" t="s">
        <v>235</v>
      </c>
      <c s="5" r="B14" t="n">
        <v>70000</v>
      </c>
    </row>
    <row r="15" spans="1:7">
      <c s="3" r="A15" t="s">
        <v>236</v>
      </c>
    </row>
    <row r="16" spans="1:7">
      <c s="3" r="A16" t="s">
        <v>235</v>
      </c>
      <c s="7" r="B16" t="n">
        <v>41000</v>
      </c>
    </row>
    <row r="17" spans="1:7">
      <c s="3" r="A17" t="s">
        <v>237</v>
      </c>
    </row>
    <row r="18" spans="1:7">
      <c s="3" r="A18" t="s">
        <v>238</v>
      </c>
      <c s="3" r="B18" t="s">
        <v>239</v>
      </c>
    </row>
    <row r="19" spans="1:7">
      <c s="3" r="A19" t="s">
        <v>240</v>
      </c>
    </row>
    <row r="20" spans="1:7">
      <c s="3" r="A20" t="s">
        <v>233</v>
      </c>
      <c s="7" r="B20" t="n">
        <v>7000000</v>
      </c>
    </row>
    <row r="21" spans="1:7">
      <c s="3" r="A21" t="s">
        <v>241</v>
      </c>
      <c s="3" r="C21" t="s">
        <v>242</v>
      </c>
    </row>
    <row r="22" spans="1:7">
      <c s="3" r="A22" t="s">
        <v>243</v>
      </c>
    </row>
    <row r="23" spans="1:7">
      <c s="3" r="A23" t="s">
        <v>244</v>
      </c>
      <c s="3" r="C23" t="s">
        <v>245</v>
      </c>
    </row>
    <row r="24" spans="1:7">
      <c s="3" r="A24" t="s">
        <v>246</v>
      </c>
      <c s="3" r="C24" t="s">
        <v>247</v>
      </c>
    </row>
    <row r="25" spans="1:7">
      <c s="3" r="A25" t="s">
        <v>248</v>
      </c>
    </row>
    <row r="26" spans="1:7">
      <c s="3" r="A26" t="s">
        <v>244</v>
      </c>
      <c s="3" r="C26" t="s">
        <v>249</v>
      </c>
    </row>
    <row r="27" spans="1:7">
      <c s="3" r="A27" t="s">
        <v>250</v>
      </c>
      <c s="7" r="C27" t="n">
        <v>1000000</v>
      </c>
    </row>
    <row r="28" spans="1:7">
      <c s="3" r="A28" t="s">
        <v>251</v>
      </c>
    </row>
    <row r="29" spans="1:7">
      <c s="3" r="A29" t="s">
        <v>244</v>
      </c>
      <c s="3" r="C29" t="s">
        <v>252</v>
      </c>
    </row>
    <row r="30" spans="1:7">
      <c s="3" r="A30" t="s">
        <v>253</v>
      </c>
    </row>
    <row r="31" spans="1:7">
      <c s="3" r="A31" t="s">
        <v>233</v>
      </c>
      <c s="7" r="C31" t="n">
        <v>9000000</v>
      </c>
    </row>
    <row r="32" spans="1:7">
      <c s="3" r="A32" t="s">
        <v>230</v>
      </c>
      <c s="5" r="G32" t="n">
        <v>6000000</v>
      </c>
    </row>
    <row r="33" spans="1:7">
      <c s="3" r="A33" t="s">
        <v>231</v>
      </c>
      <c s="5" r="G33" t="n">
        <v>2500000</v>
      </c>
    </row>
    <row r="34" spans="1:7">
      <c s="3" r="A34" t="s">
        <v>227</v>
      </c>
      <c s="7" r="C34" t="n">
        <v>7088020</v>
      </c>
      <c s="7" r="G34" t="n">
        <v>72270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9</v>
      </c>
    </row>
    <row r="2" spans="1:3">
      <c s="3" r="A2" t="s">
        <v>63</v>
      </c>
      <c s="5" r="B2" t="n">
        <v>1000000</v>
      </c>
      <c s="5" r="C2" t="n">
        <v>1000000</v>
      </c>
    </row>
    <row r="3" spans="1:3">
      <c s="3" r="A3" t="s">
        <v>64</v>
      </c>
      <c s="5" r="B3" t="n">
        <v>0</v>
      </c>
      <c s="5" r="C3" t="n">
        <v>0</v>
      </c>
    </row>
    <row r="4" spans="1:3">
      <c s="3" r="A4" t="s">
        <v>65</v>
      </c>
      <c s="5" r="B4" t="n">
        <v>0</v>
      </c>
      <c s="5" r="C4" t="n">
        <v>0</v>
      </c>
    </row>
    <row r="5" spans="1:3">
      <c s="3" r="A5" t="s">
        <v>66</v>
      </c>
      <c s="7" r="B5" t="n">
        <v>0</v>
      </c>
      <c s="7" r="C5" t="n">
        <v>0</v>
      </c>
    </row>
    <row r="6" spans="1:3">
      <c s="3" r="A6" t="s">
        <v>67</v>
      </c>
      <c s="7" r="B6" t="n">
        <v>0</v>
      </c>
      <c s="7" r="C6" t="n">
        <v>0</v>
      </c>
    </row>
    <row r="7" spans="1:3">
      <c s="3" r="A7" t="s">
        <v>68</v>
      </c>
      <c s="5" r="B7" t="n">
        <v>50000000</v>
      </c>
      <c s="5" r="C7" t="n">
        <v>50000000</v>
      </c>
    </row>
    <row r="8" spans="1:3">
      <c s="3" r="A8" t="s">
        <v>69</v>
      </c>
      <c s="5" r="B8" t="n">
        <v>7119510</v>
      </c>
      <c s="5" r="C8" t="n">
        <v>7059548</v>
      </c>
    </row>
    <row r="9" spans="1:3">
      <c s="3" r="A9" t="s">
        <v>70</v>
      </c>
      <c s="5" r="B9" t="n">
        <v>7119510</v>
      </c>
      <c s="5" r="C9" t="n">
        <v>7059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4</v>
      </c>
      <c s="2" r="B1" t="s">
        <v>2</v>
      </c>
      <c s="2" r="C1" t="s">
        <v>220</v>
      </c>
      <c s="2" r="D1" t="s">
        <v>29</v>
      </c>
    </row>
    <row r="2" spans="1:4">
      <c s="3" r="A2" t="s">
        <v>228</v>
      </c>
    </row>
    <row r="3" spans="1:4">
      <c s="3" r="A3" t="s">
        <v>227</v>
      </c>
      <c s="7" r="B3" t="n">
        <v>5271411</v>
      </c>
      <c s="7" r="C3" t="n">
        <v>5271411</v>
      </c>
      <c s="7" r="D3" t="n">
        <v>5374777</v>
      </c>
    </row>
    <row r="4" spans="1:4">
      <c s="3" r="A4" t="s">
        <v>224</v>
      </c>
    </row>
    <row r="5" spans="1:4">
      <c s="3" r="A5" t="s">
        <v>227</v>
      </c>
      <c s="5" r="B5" t="n">
        <v>1816609</v>
      </c>
      <c s="7" r="C5" t="n">
        <v>1816609</v>
      </c>
      <c s="5" r="D5" t="n">
        <v>1852230</v>
      </c>
    </row>
    <row r="6" spans="1:4">
      <c s="3" r="A6" t="s">
        <v>227</v>
      </c>
      <c s="5" r="B6" t="n">
        <v>7088020</v>
      </c>
      <c s="5" r="D6" t="n">
        <v>7227007</v>
      </c>
    </row>
    <row r="7" spans="1:4">
      <c s="3" r="A7" t="s">
        <v>255</v>
      </c>
      <c s="5" r="B7" t="n">
        <v>287937</v>
      </c>
      <c s="5" r="D7" t="n">
        <v>280999</v>
      </c>
    </row>
    <row r="8" spans="1:4">
      <c s="3" r="A8" t="s">
        <v>51</v>
      </c>
      <c s="7" r="B8" t="n">
        <v>6800083</v>
      </c>
      <c s="7" r="D8" t="n">
        <v>69460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256</v>
      </c>
      <c s="2" r="B1" t="s">
        <v>1</v>
      </c>
      <c s="2" r="C1" t="s">
        <v>257</v>
      </c>
    </row>
    <row r="2" spans="1:4">
      <c s="2" r="B2" t="s">
        <v>2</v>
      </c>
      <c s="2" r="C2" t="s">
        <v>29</v>
      </c>
      <c s="2" r="D2" t="s">
        <v>223</v>
      </c>
    </row>
    <row r="3" spans="1:4">
      <c s="3" r="A3" t="s">
        <v>228</v>
      </c>
    </row>
    <row r="4" spans="1:4">
      <c s="3" r="A4" t="s">
        <v>258</v>
      </c>
      <c s="7" r="B4" t="n">
        <v>6500000</v>
      </c>
      <c s="7" r="C4" t="n">
        <v>6500000</v>
      </c>
    </row>
    <row r="5" spans="1:4">
      <c s="3" r="A5" t="s">
        <v>259</v>
      </c>
      <c s="7" r="B5" t="n">
        <v>36426</v>
      </c>
      <c s="7" r="C5" t="n">
        <v>36426</v>
      </c>
    </row>
    <row r="6" spans="1:4">
      <c s="3" r="A6" t="s">
        <v>225</v>
      </c>
      <c s="3" r="B6" t="s">
        <v>226</v>
      </c>
      <c s="3" r="C6" t="s">
        <v>226</v>
      </c>
    </row>
    <row r="7" spans="1:4">
      <c s="3" r="A7" t="s">
        <v>260</v>
      </c>
      <c s="7" r="B7" t="n">
        <v>4858220</v>
      </c>
      <c s="7" r="C7" t="n">
        <v>4858220</v>
      </c>
    </row>
    <row r="8" spans="1:4">
      <c s="3" r="A8" t="s">
        <v>261</v>
      </c>
      <c s="3" r="B8" t="s">
        <v>262</v>
      </c>
      <c s="3" r="C8" t="s">
        <v>262</v>
      </c>
    </row>
    <row r="9" spans="1:4">
      <c s="3" r="A9" t="s">
        <v>224</v>
      </c>
    </row>
    <row r="10" spans="1:4">
      <c s="3" r="A10" t="s">
        <v>258</v>
      </c>
      <c s="7" r="B10" t="n">
        <v>2240000</v>
      </c>
      <c s="7" r="C10" t="n">
        <v>2240000</v>
      </c>
    </row>
    <row r="11" spans="1:4">
      <c s="3" r="A11" t="s">
        <v>259</v>
      </c>
      <c s="7" r="B11" t="n">
        <v>12553</v>
      </c>
      <c s="7" r="C11" t="n">
        <v>12553</v>
      </c>
    </row>
    <row r="12" spans="1:4">
      <c s="3" r="A12" t="s">
        <v>225</v>
      </c>
      <c s="3" r="B12" t="s">
        <v>226</v>
      </c>
      <c s="3" r="C12" t="s">
        <v>226</v>
      </c>
      <c s="3" r="D12" t="s">
        <v>226</v>
      </c>
    </row>
    <row r="13" spans="1:4">
      <c s="3" r="A13" t="s">
        <v>260</v>
      </c>
      <c s="7" r="B13" t="n">
        <v>1674217</v>
      </c>
      <c s="7" r="C13" t="n">
        <v>1674217</v>
      </c>
    </row>
    <row r="14" spans="1:4">
      <c s="3" r="A14" t="s">
        <v>261</v>
      </c>
      <c s="3" r="B14" t="s">
        <v>262</v>
      </c>
      <c s="3" r="C1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3</v>
      </c>
      <c s="2" r="B1" t="s">
        <v>72</v>
      </c>
      <c s="2" r="D1" t="s">
        <v>1</v>
      </c>
    </row>
    <row r="2" spans="1:5">
      <c s="2" r="B2" t="s">
        <v>2</v>
      </c>
      <c s="2" r="C2" t="s">
        <v>73</v>
      </c>
      <c s="2" r="D2" t="s">
        <v>2</v>
      </c>
      <c s="2" r="E2" t="s">
        <v>73</v>
      </c>
    </row>
    <row r="3" spans="1:5">
      <c s="3" r="A3" t="s">
        <v>194</v>
      </c>
    </row>
    <row r="4" spans="1:5">
      <c s="3" r="A4" t="s">
        <v>264</v>
      </c>
      <c s="5" r="B4" t="n">
        <v>722650</v>
      </c>
      <c s="5" r="C4" t="n">
        <v>657148</v>
      </c>
      <c s="5" r="D4" t="n">
        <v>722650</v>
      </c>
      <c s="5" r="E4" t="n">
        <v>6111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5</v>
      </c>
      <c s="2" r="B1" t="s">
        <v>72</v>
      </c>
      <c s="2" r="D1" t="s">
        <v>1</v>
      </c>
    </row>
    <row r="2" spans="1:5">
      <c s="2" r="B2" t="s">
        <v>2</v>
      </c>
      <c s="2" r="C2" t="s">
        <v>73</v>
      </c>
      <c s="2" r="D2" t="s">
        <v>2</v>
      </c>
      <c s="2" r="E2" t="s">
        <v>73</v>
      </c>
    </row>
    <row r="3" spans="1:5">
      <c s="3" r="A3" t="s">
        <v>266</v>
      </c>
      <c s="7" r="B3" t="n">
        <v>-983122</v>
      </c>
      <c s="7" r="C3" t="n">
        <v>-490144</v>
      </c>
      <c s="7" r="D3" t="n">
        <v>-2728143</v>
      </c>
      <c s="7" r="E3" t="n">
        <v>-718327</v>
      </c>
    </row>
    <row r="4" spans="1:5">
      <c s="3" r="A4" t="s">
        <v>267</v>
      </c>
      <c s="5" r="B4" t="n">
        <v>6357067</v>
      </c>
      <c s="5" r="C4" t="n">
        <v>6166556</v>
      </c>
      <c s="5" r="D4" t="n">
        <v>6346871</v>
      </c>
      <c s="5" r="E4" t="n">
        <v>6212340</v>
      </c>
    </row>
    <row r="5" spans="1:5">
      <c s="3" r="A5" t="s">
        <v>268</v>
      </c>
      <c s="8" r="B5" t="n">
        <v>-0.15</v>
      </c>
      <c s="8" r="C5" t="n">
        <v>-0.08</v>
      </c>
      <c s="8" r="D5" t="n">
        <v>-0.43</v>
      </c>
      <c s="8" r="E5" t="n">
        <v>-0.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9</v>
      </c>
      <c s="2" r="B1" t="s">
        <v>72</v>
      </c>
      <c s="2" r="D1" t="s">
        <v>1</v>
      </c>
    </row>
    <row r="2" spans="1:5">
      <c s="2" r="B2" t="s">
        <v>2</v>
      </c>
      <c s="2" r="C2" t="s">
        <v>73</v>
      </c>
      <c s="2" r="D2" t="s">
        <v>2</v>
      </c>
      <c s="2" r="E2" t="s">
        <v>73</v>
      </c>
    </row>
    <row r="3" spans="1:5">
      <c s="3" r="A3" t="s">
        <v>270</v>
      </c>
    </row>
    <row r="4" spans="1:5">
      <c s="3" r="A4" t="s">
        <v>271</v>
      </c>
      <c s="3" r="B4" t="s">
        <v>272</v>
      </c>
      <c s="3" r="C4" t="s">
        <v>273</v>
      </c>
      <c s="3" r="D4" t="s">
        <v>274</v>
      </c>
      <c s="3" r="E4" t="s">
        <v>275</v>
      </c>
    </row>
    <row r="5" spans="1:5">
      <c s="3" r="A5" t="s">
        <v>276</v>
      </c>
    </row>
    <row r="6" spans="1:5">
      <c s="3" r="A6" t="s">
        <v>271</v>
      </c>
      <c s="3" r="B6" t="s">
        <v>277</v>
      </c>
      <c s="3" r="C6" t="s">
        <v>278</v>
      </c>
      <c s="3" r="D6" t="s">
        <v>279</v>
      </c>
      <c s="3" r="E6" t="s">
        <v>280</v>
      </c>
    </row>
    <row r="7" spans="1:5">
      <c s="3" r="A7" t="s">
        <v>281</v>
      </c>
    </row>
    <row r="8" spans="1:5">
      <c s="3" r="A8" t="s">
        <v>282</v>
      </c>
      <c s="5" r="B8" t="n">
        <v>2</v>
      </c>
      <c s="5" r="C8" t="n">
        <v>2</v>
      </c>
      <c s="5" r="D8" t="n">
        <v>2</v>
      </c>
      <c s="5" r="E8" t="n">
        <v>2</v>
      </c>
    </row>
    <row r="9" spans="1:5">
      <c s="3" r="A9" t="s">
        <v>283</v>
      </c>
    </row>
    <row r="10" spans="1:5">
      <c s="3" r="A10" t="s">
        <v>271</v>
      </c>
      <c s="3" r="D10" t="s">
        <v>284</v>
      </c>
      <c s="3" r="E10" t="s">
        <v>285</v>
      </c>
    </row>
    <row r="11" spans="1:5">
      <c s="3" r="A11" t="s">
        <v>286</v>
      </c>
    </row>
    <row r="12" spans="1:5">
      <c s="3" r="A12" t="s">
        <v>271</v>
      </c>
      <c s="3" r="D12" t="s">
        <v>287</v>
      </c>
      <c s="3" r="E12" t="s">
        <v>2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r="1" spans="1:2">
      <c s="1" r="A1" t="s">
        <v>289</v>
      </c>
      <c s="2" r="B1" t="s">
        <v>290</v>
      </c>
    </row>
    <row r="2" spans="1:2">
      <c s="3" r="A2" t="s">
        <v>291</v>
      </c>
    </row>
    <row r="3" spans="1:2">
      <c s="3" r="A3" t="s">
        <v>292</v>
      </c>
      <c s="3" r="B3" t="s">
        <v>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c s="7" r="B3" t="n">
        <v>16340153</v>
      </c>
      <c s="7" r="C3" t="n">
        <v>18676107</v>
      </c>
      <c s="7" r="D3" t="n">
        <v>30388043</v>
      </c>
      <c s="7" r="E3" t="n">
        <v>36034951</v>
      </c>
    </row>
    <row r="4" spans="1:5">
      <c s="3" r="A4" t="s">
        <v>75</v>
      </c>
      <c s="5" r="B4" t="n">
        <v>11788858</v>
      </c>
      <c s="5" r="C4" t="n">
        <v>13006796</v>
      </c>
      <c s="5" r="D4" t="n">
        <v>22334317</v>
      </c>
      <c s="5" r="E4" t="n">
        <v>24980249</v>
      </c>
    </row>
    <row r="5" spans="1:5">
      <c s="3" r="A5" t="s">
        <v>76</v>
      </c>
      <c s="5" r="B5" t="n">
        <v>4551295</v>
      </c>
      <c s="5" r="C5" t="n">
        <v>5669311</v>
      </c>
      <c s="5" r="D5" t="n">
        <v>8053726</v>
      </c>
      <c s="5" r="E5" t="n">
        <v>11054702</v>
      </c>
    </row>
    <row r="6" spans="1:5">
      <c s="3" r="A6" t="s">
        <v>77</v>
      </c>
      <c s="5" r="B6" t="n">
        <v>5351577</v>
      </c>
      <c s="5" r="C6" t="n">
        <v>6474414</v>
      </c>
      <c s="5" r="D6" t="n">
        <v>10439058</v>
      </c>
      <c s="5" r="E6" t="n">
        <v>12194834</v>
      </c>
    </row>
    <row r="7" spans="1:5">
      <c s="3" r="A7" t="s">
        <v>78</v>
      </c>
      <c s="5" r="B7" t="n">
        <v>51551</v>
      </c>
      <c s="5" r="C7" t="n">
        <v>34111</v>
      </c>
      <c s="5" r="D7" t="n">
        <v>66329</v>
      </c>
      <c s="5" r="E7" t="n">
        <v>90274</v>
      </c>
    </row>
    <row r="8" spans="1:5">
      <c s="3" r="A8" t="s">
        <v>79</v>
      </c>
      <c s="5" r="B8" t="n">
        <v>3846</v>
      </c>
      <c s="5" r="C8" t="n">
        <v>2559</v>
      </c>
      <c s="5" r="D8" t="n">
        <v>7128</v>
      </c>
      <c s="5" r="E8" t="n">
        <v>5074</v>
      </c>
    </row>
    <row r="9" spans="1:5">
      <c s="3" r="A9" t="s">
        <v>80</v>
      </c>
      <c s="5" r="B9" t="n">
        <v>-855679</v>
      </c>
      <c s="5" r="C9" t="n">
        <v>-841773</v>
      </c>
      <c s="5" r="D9" t="n">
        <v>-2458789</v>
      </c>
      <c s="5" r="E9" t="n">
        <v>-1235480</v>
      </c>
    </row>
    <row r="10" spans="1:5">
      <c s="6" r="A10" t="s">
        <v>81</v>
      </c>
    </row>
    <row r="11" spans="1:5">
      <c s="3" r="A11" t="s">
        <v>82</v>
      </c>
      <c s="5" r="B11" t="n">
        <v>-135704</v>
      </c>
      <c s="5" r="C11" t="n">
        <v>-103374</v>
      </c>
      <c s="5" r="D11" t="n">
        <v>-293518</v>
      </c>
      <c s="5" r="E11" t="n">
        <v>-205034</v>
      </c>
    </row>
    <row r="12" spans="1:5">
      <c s="3" r="A12" t="s">
        <v>83</v>
      </c>
      <c s="5" r="B12" t="n">
        <v>-1270</v>
      </c>
      <c s="5" r="C12" t="n">
        <v>6601</v>
      </c>
      <c s="5" r="D12" t="n">
        <v>16333</v>
      </c>
      <c s="5" r="E12" t="n">
        <v>4347</v>
      </c>
    </row>
    <row r="13" spans="1:5">
      <c s="3" r="A13" t="s">
        <v>84</v>
      </c>
      <c s="5" r="B13" t="n">
        <v>-136974</v>
      </c>
      <c s="5" r="C13" t="n">
        <v>-96773</v>
      </c>
      <c s="5" r="D13" t="n">
        <v>-277185</v>
      </c>
      <c s="5" r="E13" t="n">
        <v>-200687</v>
      </c>
    </row>
    <row r="14" spans="1:5">
      <c s="3" r="A14" t="s">
        <v>85</v>
      </c>
      <c s="5" r="B14" t="n">
        <v>-992653</v>
      </c>
      <c s="5" r="C14" t="n">
        <v>-938546</v>
      </c>
      <c s="5" r="D14" t="n">
        <v>-2735974</v>
      </c>
      <c s="5" r="E14" t="n">
        <v>-1436167</v>
      </c>
    </row>
    <row r="15" spans="1:5">
      <c s="3" r="A15" t="s">
        <v>86</v>
      </c>
      <c s="5" r="B15" t="n">
        <v>-9531</v>
      </c>
      <c s="5" r="C15" t="n">
        <v>-430673</v>
      </c>
      <c s="5" r="D15" t="n">
        <v>14341</v>
      </c>
      <c s="5" r="E15" t="n">
        <v>-676117</v>
      </c>
    </row>
    <row r="16" spans="1:5">
      <c s="3" r="A16" t="s">
        <v>87</v>
      </c>
      <c s="7" r="B16" t="n">
        <v>-983122</v>
      </c>
      <c s="5" r="C16" t="n">
        <v>-507873</v>
      </c>
      <c s="5" r="D16" t="n">
        <v>-2750315</v>
      </c>
      <c s="5" r="E16" t="n">
        <v>-760050</v>
      </c>
    </row>
    <row r="17" spans="1:5">
      <c s="3" r="A17" t="s">
        <v>88</v>
      </c>
      <c s="3" r="B17" t="s">
        <v>45</v>
      </c>
      <c s="5" r="C17" t="n">
        <v>-17729</v>
      </c>
      <c s="5" r="D17" t="n">
        <v>-22172</v>
      </c>
      <c s="5" r="E17" t="n">
        <v>-41723</v>
      </c>
    </row>
    <row r="18" spans="1:5">
      <c s="3" r="A18" t="s">
        <v>89</v>
      </c>
      <c s="7" r="B18" t="n">
        <v>-983122</v>
      </c>
      <c s="7" r="C18" t="n">
        <v>-490144</v>
      </c>
      <c s="7" r="D18" t="n">
        <v>-2728143</v>
      </c>
      <c s="7" r="E18" t="n">
        <v>-718327</v>
      </c>
    </row>
    <row r="19" spans="1:5">
      <c s="3" r="A19" t="s">
        <v>90</v>
      </c>
      <c s="8" r="B19" t="n">
        <v>-0.15</v>
      </c>
      <c s="8" r="C19" t="n">
        <v>-0.08</v>
      </c>
      <c s="8" r="D19" t="n">
        <v>-0.43</v>
      </c>
      <c s="8" r="E19" t="n">
        <v>-0.12</v>
      </c>
    </row>
    <row r="20" spans="1:5">
      <c s="3" r="A20" t="s">
        <v>91</v>
      </c>
      <c s="3" r="B20" t="s">
        <v>45</v>
      </c>
      <c s="8" r="C20" t="n">
        <v>0.02</v>
      </c>
      <c s="3" r="D20" t="s">
        <v>45</v>
      </c>
      <c s="8" r="E20"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16"/>
    <col customWidth="1" max="5" min="5" width="33"/>
    <col customWidth="1" max="6" min="6" width="13"/>
  </cols>
  <sheetData>
    <row r="1" spans="1:6">
      <c s="1" r="A1" t="s">
        <v>92</v>
      </c>
      <c s="2" r="B1" t="s">
        <v>93</v>
      </c>
      <c s="2" r="C1" t="s">
        <v>94</v>
      </c>
      <c s="2" r="D1" t="s">
        <v>95</v>
      </c>
      <c s="2" r="E1" t="s">
        <v>96</v>
      </c>
      <c s="2" r="F1" t="s">
        <v>97</v>
      </c>
    </row>
    <row r="2" spans="1:6">
      <c s="3" r="A2" t="s">
        <v>98</v>
      </c>
      <c s="5" r="B2" t="n">
        <v>7059548</v>
      </c>
    </row>
    <row r="3" spans="1:6">
      <c s="3" r="A3" t="s">
        <v>99</v>
      </c>
      <c s="7" r="B3" t="n">
        <v>10363012</v>
      </c>
      <c s="7" r="C3" t="n">
        <v>16267595</v>
      </c>
      <c s="7" r="D3" t="n">
        <v>26630607</v>
      </c>
      <c s="7" r="E3" t="n">
        <v>-742057</v>
      </c>
      <c s="7" r="F3" t="n">
        <v>25888550</v>
      </c>
    </row>
    <row r="4" spans="1:6">
      <c s="3" r="A4" t="s">
        <v>100</v>
      </c>
      <c s="5" r="B4" t="n">
        <v>59962</v>
      </c>
    </row>
    <row r="5" spans="1:6">
      <c s="3" r="A5" t="s">
        <v>101</v>
      </c>
      <c s="7" r="B5" t="n">
        <v>449470</v>
      </c>
      <c s="5" r="D5" t="n">
        <v>449470</v>
      </c>
      <c s="5" r="F5" t="n">
        <v>449470</v>
      </c>
    </row>
    <row r="6" spans="1:6">
      <c s="3" r="A6" t="s">
        <v>102</v>
      </c>
      <c s="7" r="B6" t="n">
        <v>-532</v>
      </c>
      <c s="5" r="D6" t="n">
        <v>-532</v>
      </c>
      <c s="7" r="F6" t="n">
        <v>-532</v>
      </c>
    </row>
    <row r="7" spans="1:6">
      <c s="3" r="A7" t="s">
        <v>103</v>
      </c>
      <c s="3" r="B7" t="s">
        <v>45</v>
      </c>
      <c s="5" r="C7" t="n">
        <v>-764229</v>
      </c>
      <c s="5" r="D7" t="n">
        <v>-764229</v>
      </c>
      <c s="5" r="E7" t="n">
        <v>764229</v>
      </c>
      <c s="3" r="F7" t="s">
        <v>45</v>
      </c>
    </row>
    <row r="8" spans="1:6">
      <c s="3" r="A8" t="s">
        <v>87</v>
      </c>
      <c s="5" r="C8" t="n">
        <v>-2728143</v>
      </c>
      <c s="5" r="D8" t="n">
        <v>-2728143</v>
      </c>
      <c s="7" r="E8" t="n">
        <v>-22172</v>
      </c>
      <c s="7" r="F8" t="n">
        <v>-2750315</v>
      </c>
    </row>
    <row r="9" spans="1:6">
      <c s="3" r="A9" t="s">
        <v>104</v>
      </c>
      <c s="5" r="B9" t="n">
        <v>7119510</v>
      </c>
    </row>
    <row r="10" spans="1:6">
      <c s="3" r="A10" t="s">
        <v>105</v>
      </c>
      <c s="7" r="B10" t="n">
        <v>10811950</v>
      </c>
      <c s="7" r="C10" t="n">
        <v>12775223</v>
      </c>
      <c s="7" r="D10" t="n">
        <v>23587173</v>
      </c>
      <c s="3" r="E10" t="s">
        <v>45</v>
      </c>
      <c s="7" r="F10" t="n">
        <v>235871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3</v>
      </c>
    </row>
    <row r="3" spans="1:3">
      <c s="6" r="A3" t="s">
        <v>107</v>
      </c>
    </row>
    <row r="4" spans="1:3">
      <c s="3" r="A4" t="s">
        <v>87</v>
      </c>
      <c s="7" r="B4" t="n">
        <v>-2750315</v>
      </c>
      <c s="7" r="C4" t="n">
        <v>-760050</v>
      </c>
    </row>
    <row r="5" spans="1:3">
      <c s="6" r="A5" t="s">
        <v>108</v>
      </c>
    </row>
    <row r="6" spans="1:3">
      <c s="3" r="A6" t="s">
        <v>109</v>
      </c>
      <c s="5" r="B6" t="n">
        <v>997907</v>
      </c>
      <c s="5" r="C6" t="n">
        <v>996899</v>
      </c>
    </row>
    <row r="7" spans="1:3">
      <c s="3" r="A7" t="s">
        <v>110</v>
      </c>
      <c s="7" r="B7" t="n">
        <v>12019</v>
      </c>
      <c s="5" r="C7" t="n">
        <v>-17264</v>
      </c>
    </row>
    <row r="8" spans="1:3">
      <c s="3" r="A8" t="s">
        <v>111</v>
      </c>
      <c s="3" r="B8" t="s">
        <v>45</v>
      </c>
      <c s="5" r="C8" t="n">
        <v>-259289</v>
      </c>
    </row>
    <row r="9" spans="1:3">
      <c s="3" r="A9" t="s">
        <v>112</v>
      </c>
      <c s="7" r="B9" t="n">
        <v>514337</v>
      </c>
      <c s="5" r="C9" t="n">
        <v>637694</v>
      </c>
    </row>
    <row r="10" spans="1:3">
      <c s="3" r="A10" t="s">
        <v>113</v>
      </c>
      <c s="5" r="B10" t="n">
        <v>532</v>
      </c>
      <c s="5" r="C10" t="n">
        <v>-85870</v>
      </c>
    </row>
    <row r="11" spans="1:3">
      <c s="3" r="A11" t="s">
        <v>114</v>
      </c>
      <c s="5" r="B11" t="n">
        <v>-1007</v>
      </c>
      <c s="5" r="C11" t="n">
        <v>5815</v>
      </c>
    </row>
    <row r="12" spans="1:3">
      <c s="6" r="A12" t="s">
        <v>115</v>
      </c>
    </row>
    <row r="13" spans="1:3">
      <c s="3" r="A13" t="s">
        <v>116</v>
      </c>
      <c s="5" r="B13" t="n">
        <v>310296</v>
      </c>
      <c s="5" r="C13" t="n">
        <v>4005064</v>
      </c>
    </row>
    <row r="14" spans="1:3">
      <c s="3" r="A14" t="s">
        <v>33</v>
      </c>
      <c s="7" r="B14" t="n">
        <v>76942</v>
      </c>
      <c s="5" r="C14" t="n">
        <v>30204</v>
      </c>
    </row>
    <row r="15" spans="1:3">
      <c s="3" r="A15" t="s">
        <v>34</v>
      </c>
      <c s="3" r="B15" t="s">
        <v>45</v>
      </c>
      <c s="5" r="C15" t="n">
        <v>-89768</v>
      </c>
    </row>
    <row r="16" spans="1:3">
      <c s="3" r="A16" t="s">
        <v>35</v>
      </c>
      <c s="7" r="B16" t="n">
        <v>1274052</v>
      </c>
      <c s="5" r="C16" t="n">
        <v>-1159150</v>
      </c>
    </row>
    <row r="17" spans="1:3">
      <c s="3" r="A17" t="s">
        <v>36</v>
      </c>
      <c s="7" r="B17" t="n">
        <v>77419</v>
      </c>
      <c s="5" r="C17" t="n">
        <v>-98129</v>
      </c>
    </row>
    <row r="18" spans="1:3">
      <c s="3" r="A18" t="s">
        <v>117</v>
      </c>
      <c s="3" r="B18" t="s">
        <v>45</v>
      </c>
      <c s="5" r="C18" t="n">
        <v>16341</v>
      </c>
    </row>
    <row r="19" spans="1:3">
      <c s="6" r="A19" t="s">
        <v>118</v>
      </c>
    </row>
    <row r="20" spans="1:3">
      <c s="3" r="A20" t="s">
        <v>46</v>
      </c>
      <c s="7" r="B20" t="n">
        <v>595812</v>
      </c>
      <c s="5" r="C20" t="n">
        <v>-507400</v>
      </c>
    </row>
    <row r="21" spans="1:3">
      <c s="3" r="A21" t="s">
        <v>47</v>
      </c>
      <c s="5" r="B21" t="n">
        <v>-75019</v>
      </c>
      <c s="5" r="C21" t="n">
        <v>-1601204</v>
      </c>
    </row>
    <row r="22" spans="1:3">
      <c s="3" r="A22" t="s">
        <v>48</v>
      </c>
      <c s="5" r="B22" t="n">
        <v>11377</v>
      </c>
      <c s="5" r="C22" t="n">
        <v>-612181</v>
      </c>
    </row>
    <row r="23" spans="1:3">
      <c s="3" r="A23" t="s">
        <v>52</v>
      </c>
      <c s="5" r="B23" t="n">
        <v>-446515</v>
      </c>
      <c s="5" r="C23" t="n">
        <v>-152082</v>
      </c>
    </row>
    <row r="24" spans="1:3">
      <c s="3" r="A24" t="s">
        <v>119</v>
      </c>
      <c s="5" r="B24" t="n">
        <v>597837</v>
      </c>
      <c s="5" r="C24" t="n">
        <v>349630</v>
      </c>
    </row>
    <row r="25" spans="1:3">
      <c s="6" r="A25" t="s">
        <v>120</v>
      </c>
    </row>
    <row r="26" spans="1:3">
      <c s="3" r="A26" t="s">
        <v>121</v>
      </c>
      <c s="5" r="B26" t="n">
        <v>-506804</v>
      </c>
      <c s="5" r="C26" t="n">
        <v>-1785480</v>
      </c>
    </row>
    <row r="27" spans="1:3">
      <c s="3" r="A27" t="s">
        <v>122</v>
      </c>
      <c s="5" r="B27" t="n">
        <v>-53977</v>
      </c>
      <c s="5" r="C27" t="n">
        <v>-70593</v>
      </c>
    </row>
    <row r="28" spans="1:3">
      <c s="3" r="A28" t="s">
        <v>123</v>
      </c>
      <c s="5" r="B28" t="n">
        <v>4618</v>
      </c>
      <c s="5" r="C28" t="n">
        <v>500</v>
      </c>
    </row>
    <row r="29" spans="1:3">
      <c s="3" r="A29" t="s">
        <v>124</v>
      </c>
      <c s="5" r="B29" t="n">
        <v>-556163</v>
      </c>
      <c s="5" r="C29" t="n">
        <v>-1855573</v>
      </c>
    </row>
    <row r="30" spans="1:3">
      <c s="6" r="A30" t="s">
        <v>125</v>
      </c>
    </row>
    <row r="31" spans="1:3">
      <c s="3" r="A31" t="s">
        <v>126</v>
      </c>
      <c s="5" r="B31" t="n">
        <v>-64867</v>
      </c>
      <c s="5" r="C31" t="n">
        <v>-220872</v>
      </c>
    </row>
    <row r="32" spans="1:3">
      <c s="3" r="A32" t="s">
        <v>127</v>
      </c>
      <c s="5" r="B32" t="n">
        <v>6000000</v>
      </c>
      <c s="5" r="C32" t="n">
        <v>2500000</v>
      </c>
    </row>
    <row r="33" spans="1:3">
      <c s="3" r="A33" t="s">
        <v>128</v>
      </c>
      <c s="5" r="B33" t="n">
        <v>-6138987</v>
      </c>
      <c s="7" r="C33" t="n">
        <v>-633984</v>
      </c>
    </row>
    <row r="34" spans="1:3">
      <c s="3" r="A34" t="s">
        <v>129</v>
      </c>
      <c s="7" r="B34" t="n">
        <v>-118371</v>
      </c>
      <c s="3" r="C34" t="s">
        <v>45</v>
      </c>
    </row>
    <row r="35" spans="1:3">
      <c s="3" r="A35" t="s">
        <v>130</v>
      </c>
      <c s="3" r="B35" t="s">
        <v>45</v>
      </c>
      <c s="7" r="C35" t="n">
        <v>-373982</v>
      </c>
    </row>
    <row r="36" spans="1:3">
      <c s="3" r="A36" t="s">
        <v>113</v>
      </c>
      <c s="7" r="B36" t="n">
        <v>-532</v>
      </c>
      <c s="5" r="C36" t="n">
        <v>85870</v>
      </c>
    </row>
    <row r="37" spans="1:3">
      <c s="3" r="A37" t="s">
        <v>131</v>
      </c>
      <c s="5" r="B37" t="n">
        <v>-141311</v>
      </c>
      <c s="5" r="C37" t="n">
        <v>-272146</v>
      </c>
    </row>
    <row r="38" spans="1:3">
      <c s="3" r="A38" t="s">
        <v>132</v>
      </c>
      <c s="5" r="B38" t="n">
        <v>-464068</v>
      </c>
      <c s="5" r="C38" t="n">
        <v>1084886</v>
      </c>
    </row>
    <row r="39" spans="1:3">
      <c s="3" r="A39" t="s">
        <v>133</v>
      </c>
      <c s="5" r="B39" t="n">
        <v>-422394</v>
      </c>
      <c s="5" r="C39" t="n">
        <v>-421057</v>
      </c>
    </row>
    <row r="40" spans="1:3">
      <c s="3" r="A40" t="s">
        <v>134</v>
      </c>
      <c s="5" r="B40" t="n">
        <v>1083072</v>
      </c>
      <c s="5" r="C40" t="n">
        <v>1089507</v>
      </c>
    </row>
    <row r="41" spans="1:3">
      <c s="3" r="A41" t="s">
        <v>135</v>
      </c>
      <c s="7" r="B41" t="n">
        <v>660678</v>
      </c>
      <c s="7" r="C41" t="n">
        <v>668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6" r="A3" t="s">
        <v>137</v>
      </c>
    </row>
    <row r="4" spans="1:2">
      <c s="3" r="A4" t="s">
        <v>138</v>
      </c>
      <c s="3"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0</v>
      </c>
      <c s="2" r="B1" t="s">
        <v>1</v>
      </c>
    </row>
    <row r="2" spans="1:2">
      <c s="2" r="B2" t="s">
        <v>2</v>
      </c>
    </row>
    <row r="3" spans="1:2">
      <c s="6" r="A3" t="s">
        <v>137</v>
      </c>
    </row>
    <row r="4" spans="1:2">
      <c s="3" r="A4" t="s">
        <v>141</v>
      </c>
      <c s="3"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6" r="A3" t="s">
        <v>137</v>
      </c>
    </row>
    <row r="4" spans="1:2">
      <c s="3" r="A4" t="s">
        <v>144</v>
      </c>
      <c s="3"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General</vt:lpstr>
      <vt:lpstr>Note 2 - Stock Incentive Plans </vt:lpstr>
      <vt:lpstr>Note 3 - Allowance for Doubtful</vt:lpstr>
      <vt:lpstr>Note 4 - Inventories</vt:lpstr>
      <vt:lpstr>Note 5 - Product Warranties</vt:lpstr>
      <vt:lpstr>Note 6 - Long-term Debt and Not</vt:lpstr>
      <vt:lpstr>Note 7 - Fair Value Measurement</vt:lpstr>
      <vt:lpstr>Note 8 - Net Loss Per Share</vt:lpstr>
      <vt:lpstr>Note 9 - Segment Information an</vt:lpstr>
      <vt:lpstr>Note 10 - Non-controlling Inter</vt:lpstr>
      <vt:lpstr>Note 11 - Contingencies</vt:lpstr>
      <vt:lpstr>Note 12 - New Accounting Standa</vt:lpstr>
      <vt:lpstr>Note 3 - Allowance for Doubtf19</vt:lpstr>
      <vt:lpstr>Note 4 - Inventories (Tables)</vt:lpstr>
      <vt:lpstr>Note 5 - Product Warranties (Ta</vt:lpstr>
      <vt:lpstr>Note 6 - Long-term Debt and N22</vt:lpstr>
      <vt:lpstr>Note 8 - Net Loss Per Share (Ta</vt:lpstr>
      <vt:lpstr>Note 2 - Stock Incentive Plan24</vt:lpstr>
      <vt:lpstr>Note 3 - Allowance for Doubtf25</vt:lpstr>
      <vt:lpstr>Note 4 - Inventories - Componen</vt:lpstr>
      <vt:lpstr>Note 5 - Product Warranties (De</vt:lpstr>
      <vt:lpstr>Note 5 - Product Warranties - C</vt:lpstr>
      <vt:lpstr>Note 6 - Long-term Debt and N29</vt:lpstr>
      <vt:lpstr>Note 6 - Long-term Debt and N30</vt:lpstr>
      <vt:lpstr>Note 6 - Long-term Debt and N31</vt:lpstr>
      <vt:lpstr>Note 8 - Net Loss Per Share (De</vt:lpstr>
      <vt:lpstr>Note 8 - Net Loss Per Share - C</vt:lpstr>
      <vt:lpstr>Note 9 - Segment Information 34</vt:lpstr>
      <vt:lpstr>Note 10 - Non-controlling Int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2:36:41Z</dcterms:created>
  <dcterms:modified xmlns:dcterms="http://purl.org/dc/terms/" xmlns:xsi="http://www.w3.org/2001/XMLSchema-instance" xsi:type="dcterms:W3CDTF">2016-06-07T12:36:41Z</dcterms:modified>
  <dc:title xmlns:dc="http://purl.org/dc/elements/1.1/">Untitled</dc:title>
  <dc:description xmlns:dc="http://purl.org/dc/elements/1.1/"/>
  <dc:subject xmlns:dc="http://purl.org/dc/elements/1.1/"/>
  <cp:keywords/>
  <cp:category/>
</cp:coreProperties>
</file>